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Equipment Under Operating Lease" sheetId="10" state="visible" r:id="rId10"/>
    <sheet xmlns:r="http://schemas.openxmlformats.org/officeDocument/2006/relationships" name="Allowance for Credit Losses" sheetId="11" state="visible" r:id="rId11"/>
    <sheet xmlns:r="http://schemas.openxmlformats.org/officeDocument/2006/relationships" name="Related Party Transactions" sheetId="12" state="visible" r:id="rId12"/>
    <sheet xmlns:r="http://schemas.openxmlformats.org/officeDocument/2006/relationships" name="Non-Recourse Debt" sheetId="13" state="visible" r:id="rId13"/>
    <sheet xmlns:r="http://schemas.openxmlformats.org/officeDocument/2006/relationships" name="Borrowing Facilities" sheetId="14" state="visible" r:id="rId14"/>
    <sheet xmlns:r="http://schemas.openxmlformats.org/officeDocument/2006/relationships" name="Commitments" sheetId="15" state="visible" r:id="rId15"/>
    <sheet xmlns:r="http://schemas.openxmlformats.org/officeDocument/2006/relationships" name="Members' Capital" sheetId="16" state="visible" r:id="rId16"/>
    <sheet xmlns:r="http://schemas.openxmlformats.org/officeDocument/2006/relationships" name="Fair Value Measurements" sheetId="17" state="visible" r:id="rId17"/>
    <sheet xmlns:r="http://schemas.openxmlformats.org/officeDocument/2006/relationships" name="Global Health Emergency" sheetId="18" state="visible" r:id="rId18"/>
    <sheet xmlns:r="http://schemas.openxmlformats.org/officeDocument/2006/relationships" name="Summary of Significant Accoun_2" sheetId="19" state="visible" r:id="rId19"/>
    <sheet xmlns:r="http://schemas.openxmlformats.org/officeDocument/2006/relationships" name="Notes Receivable, Net (Tables)" sheetId="20" state="visible" r:id="rId20"/>
    <sheet xmlns:r="http://schemas.openxmlformats.org/officeDocument/2006/relationships" name="Equipment Under Operating Lea_2" sheetId="21" state="visible" r:id="rId21"/>
    <sheet xmlns:r="http://schemas.openxmlformats.org/officeDocument/2006/relationships" name="Allowance for Credit Losses (Ta" sheetId="22" state="visible" r:id="rId22"/>
    <sheet xmlns:r="http://schemas.openxmlformats.org/officeDocument/2006/relationships" name="Related Party Transactions (Tab" sheetId="23" state="visible" r:id="rId23"/>
    <sheet xmlns:r="http://schemas.openxmlformats.org/officeDocument/2006/relationships" name="Non-Recourse Debt (Tables)" sheetId="24" state="visible" r:id="rId24"/>
    <sheet xmlns:r="http://schemas.openxmlformats.org/officeDocument/2006/relationships" name="Borrowing Facilities (Tables)" sheetId="25" state="visible" r:id="rId25"/>
    <sheet xmlns:r="http://schemas.openxmlformats.org/officeDocument/2006/relationships" name="Members' Capital (Tables)" sheetId="26" state="visible" r:id="rId26"/>
    <sheet xmlns:r="http://schemas.openxmlformats.org/officeDocument/2006/relationships" name="Fair Value Measurements (Tables" sheetId="27" state="visible" r:id="rId27"/>
    <sheet xmlns:r="http://schemas.openxmlformats.org/officeDocument/2006/relationships" name="Organization and Limited Liab_2" sheetId="28" state="visible" r:id="rId28"/>
    <sheet xmlns:r="http://schemas.openxmlformats.org/officeDocument/2006/relationships" name="Summary of Significant Accoun_3" sheetId="29" state="visible" r:id="rId29"/>
    <sheet xmlns:r="http://schemas.openxmlformats.org/officeDocument/2006/relationships" name="Notes Receivable, Net (Narrativ" sheetId="30" state="visible" r:id="rId30"/>
    <sheet xmlns:r="http://schemas.openxmlformats.org/officeDocument/2006/relationships" name="Notes Receivable, Net (Minimum " sheetId="31" state="visible" r:id="rId31"/>
    <sheet xmlns:r="http://schemas.openxmlformats.org/officeDocument/2006/relationships" name="Notes Receivable, Net (Initial " sheetId="32" state="visible" r:id="rId32"/>
    <sheet xmlns:r="http://schemas.openxmlformats.org/officeDocument/2006/relationships" name="Equipment Under Operating Lea_3" sheetId="33" state="visible" r:id="rId33"/>
    <sheet xmlns:r="http://schemas.openxmlformats.org/officeDocument/2006/relationships" name="Equipment Under Operating Lea_4" sheetId="34" state="visible" r:id="rId34"/>
    <sheet xmlns:r="http://schemas.openxmlformats.org/officeDocument/2006/relationships" name="Equipment Under Operating Lea_5" sheetId="35" state="visible" r:id="rId35"/>
    <sheet xmlns:r="http://schemas.openxmlformats.org/officeDocument/2006/relationships" name="Equipment Under Operating Lea_6" sheetId="36" state="visible" r:id="rId36"/>
    <sheet xmlns:r="http://schemas.openxmlformats.org/officeDocument/2006/relationships" name="Equipment Under Operating Lea_7" sheetId="37" state="visible" r:id="rId37"/>
    <sheet xmlns:r="http://schemas.openxmlformats.org/officeDocument/2006/relationships" name="Allowance for Credit Losses (Na" sheetId="38" state="visible" r:id="rId38"/>
    <sheet xmlns:r="http://schemas.openxmlformats.org/officeDocument/2006/relationships" name="Allowance for Credit Losses (Fi" sheetId="39" state="visible" r:id="rId39"/>
    <sheet xmlns:r="http://schemas.openxmlformats.org/officeDocument/2006/relationships" name="Allowance for Credit Losses (Ne" sheetId="40" state="visible" r:id="rId40"/>
    <sheet xmlns:r="http://schemas.openxmlformats.org/officeDocument/2006/relationships" name="Related Party Transactions (Aff" sheetId="41" state="visible" r:id="rId41"/>
    <sheet xmlns:r="http://schemas.openxmlformats.org/officeDocument/2006/relationships" name="Non-Recourse Debt (Narrative) (" sheetId="42" state="visible" r:id="rId42"/>
    <sheet xmlns:r="http://schemas.openxmlformats.org/officeDocument/2006/relationships" name="Non-Recourse Debt (Future Minim" sheetId="43" state="visible" r:id="rId43"/>
    <sheet xmlns:r="http://schemas.openxmlformats.org/officeDocument/2006/relationships" name="Borrowing Facilities (Narrative" sheetId="44" state="visible" r:id="rId44"/>
    <sheet xmlns:r="http://schemas.openxmlformats.org/officeDocument/2006/relationships" name="Borrowing Facilities (Borrowing" sheetId="45" state="visible" r:id="rId45"/>
    <sheet xmlns:r="http://schemas.openxmlformats.org/officeDocument/2006/relationships" name="Commitments (Narrative) (Detail" sheetId="46" state="visible" r:id="rId46"/>
    <sheet xmlns:r="http://schemas.openxmlformats.org/officeDocument/2006/relationships" name="Members' Capital (Narrative) (D" sheetId="47" state="visible" r:id="rId47"/>
    <sheet xmlns:r="http://schemas.openxmlformats.org/officeDocument/2006/relationships" name="Members' Capital (Distributions" sheetId="48" state="visible" r:id="rId48"/>
    <sheet xmlns:r="http://schemas.openxmlformats.org/officeDocument/2006/relationships" name="Fair Value Measurements (Narrat" sheetId="49" state="visible" r:id="rId49"/>
    <sheet xmlns:r="http://schemas.openxmlformats.org/officeDocument/2006/relationships" name="Fair Value Measurements (Fair V" sheetId="50" state="visible" r:id="rId50"/>
    <sheet xmlns:r="http://schemas.openxmlformats.org/officeDocument/2006/relationships" name="Fair Value Measurements (Summar" sheetId="51" state="visible" r:id="rId51"/>
    <sheet xmlns:r="http://schemas.openxmlformats.org/officeDocument/2006/relationships" name="Fair Value Measurements (Estima"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Entity Registrant Name</t>
        </is>
      </c>
      <c r="B9" s="4" t="inlineStr">
        <is>
          <t>ATEL 17, LLC</t>
        </is>
      </c>
    </row>
    <row r="10">
      <c r="A10" s="4" t="inlineStr">
        <is>
          <t>Entity Central Index Key</t>
        </is>
      </c>
      <c r="B10" s="4" t="inlineStr">
        <is>
          <t>0001640982</t>
        </is>
      </c>
    </row>
    <row r="11">
      <c r="A11" s="4" t="inlineStr">
        <is>
          <t>Current Fiscal Year End Date</t>
        </is>
      </c>
      <c r="B11" s="4" t="inlineStr">
        <is>
          <t>--12-31</t>
        </is>
      </c>
    </row>
    <row r="12">
      <c r="A12" s="4" t="inlineStr">
        <is>
          <t>Entity Filer Category</t>
        </is>
      </c>
      <c r="B12" s="4" t="inlineStr">
        <is>
          <t>Non-accelerated Filer</t>
        </is>
      </c>
    </row>
    <row r="13">
      <c r="A13" s="4" t="inlineStr">
        <is>
          <t>Smaller Reporting Company</t>
        </is>
      </c>
      <c r="B13" s="4" t="inlineStr">
        <is>
          <t>true</t>
        </is>
      </c>
    </row>
    <row r="14">
      <c r="A14" s="4" t="inlineStr">
        <is>
          <t>Entity Current Reporting Status</t>
        </is>
      </c>
      <c r="B14" s="4" t="inlineStr">
        <is>
          <t>Yes</t>
        </is>
      </c>
    </row>
    <row r="15">
      <c r="A15" s="4" t="inlineStr">
        <is>
          <t>Entity Interactive Data Current</t>
        </is>
      </c>
      <c r="B15" s="4" t="inlineStr">
        <is>
          <t>Yes</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Units Outstanding</t>
        </is>
      </c>
      <c r="C19" s="5" t="n">
        <v>2565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Under Operating Leases, Net</t>
        </is>
      </c>
      <c r="B1" s="2" t="inlineStr">
        <is>
          <t>6 Months Ended</t>
        </is>
      </c>
    </row>
    <row r="2">
      <c r="B2" s="2" t="inlineStr">
        <is>
          <t>Jun. 30, 2020</t>
        </is>
      </c>
    </row>
    <row r="3">
      <c r="A3" s="3" t="inlineStr">
        <is>
          <t>Equipment Under Operating Leases, Net [Abstract]</t>
        </is>
      </c>
    </row>
    <row r="4">
      <c r="A4" s="4" t="inlineStr">
        <is>
          <t>Equipment Under Operating Leases, Net</t>
        </is>
      </c>
      <c r="B4" s="4" t="inlineStr">
        <is>
          <t>4. Equipment under operating leases, net:
The Company’s equipment under operating leases, net consists of the following (in thousands):
Balance
Depreciation/
Balance
December 31,
Amortization
June 30,
2019
Additions
Expense
2020
Equipment under operating leases, net
$
10,159
$
548
$
(706)
$
10,001
Initial direct costs, net of accumulated amortization of $148 thousand at
June 30, 2020 and $179 thousand at December 31, 2019
131
—
(28)
103
Total
$
10,290
$
548
$
(734)
$
10,104
Impairment of equipment under operating leases:
As a result of impairment reviews, management determined that no impairment losses existed for the three and six months ended June 30, 2020 and 2019 .
The Company utilizes a straight line depreciation method over the term of the equipment lease for equipment on operating leases currently in its portfolio. Depreciation expense on the Company’s equipment totaled $337 thousand and $317 thousand for the respective three months ended June 30, 2020 and 2019. For the six months ended June 30, 2020 and 2019, depreciation expense of $706 thousand and $635 thousand were recorded, respectively. IDC amortization expense related to the Company’s operating leases totaled $9 thousand and $1 thousand for the respective three months ended June 30, 2020 and 2019. For the six months ended June 30, 2020 and 2019, IDC amortization totaled $28 thousand and $1 thousand, respectively.
All of the Company’s lease asset purchases and capital improvements were made during the years from 2016 through 2020.
Operating leases:
Property on operating leases consists of the following (in thousands):
Balance
Balance
December 31,
Reclassifications
June 30,
2019
Additions
or Dispositions
2020
Transportation, rail
$
3,657
$
—
$
—
$
3,657
Mining
2,749
—
—
2,749
Construction
1,484
302
—
1,786
Aviation
1,306
246
—
1,552
Paper processing
1,058
—
—
1,058
Marine vessel
1,041
—
—
1,041
Containers
860
—
—
860
Agriculture
742
—
—
742
Materials handling
960
—
—
960
Transportation, other
97
—
—
97
13,954
548
—
14,502
Less accumulated depreciation
(3,795)
(706)
—
(4,501)
Total
$
10,159
$
(158)
$
—
$
10,001
The average estimated residual value for assets on operating leases was 36% and 37% of the assets’ original cost at June 30, 2020 and December 31, 2019, respectively. There were no operating leases in non-accrual status at both June 30, 2020 and December 31, 2019.
At June 30, 2020, the aggregate amounts of future minimum lease payments receivable are as follows (in thousands):
Operating
Leases
Six months ending December 31, 2020
$
924
Year ending December 31, 2021
1,445
1,227
1,172
806
322
Thereafter
303
$
6,199
The useful lives for each category of leases is reviewed at a minimum of once per quarter. As of June 30, 2020, the respective useful lives of each category of lease assets in the Company’s portfolio are as follows (in years):
Equipment category
Useful Life
Transportation, rail
35 - 50
Marine vessel
20 - 30
Containers
15 - 20
Aviation
15 - 20
Mining
10 - 15
Paper processing
10 - 15
Agriculture
7 - 10
Construction
7 - 10
Materials handling
7 - 10
Transportation, other
7 -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Jun. 30, 2020</t>
        </is>
      </c>
    </row>
    <row r="3">
      <c r="A3" s="3" t="inlineStr">
        <is>
          <t>Allowance for Credit Losses [Abstract]</t>
        </is>
      </c>
    </row>
    <row r="4">
      <c r="A4" s="4" t="inlineStr">
        <is>
          <t>Allowance for Credit Losses</t>
        </is>
      </c>
      <c r="B4" s="4" t="inlineStr">
        <is>
          <t>5. Allowance for credit losses:
The Company had no allowance for credit losses for the three and six months ended June 30, 2020 and 2019.
The Company evaluates the credit quality of its financing receivables on a scale equivalent to the following quality indicators related to corporate risk profiles:
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and six risk profiles below.
Special Mention — Any traditional corporate type account with potential weaknesses (e.g. large net losses or major industry downturns) or, any growth capital account that has less than three and six months of cash as of the end of the calendar quarter to fund their continuing operations. These accounts deserve management’s close attention. If left uncorrected, those potential weaknesses may result in deterioration of the Fund’s receivable at some future date.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At June 30, 2020 and December 31, 2019, the Company’s financing receivables by credit quality indicator and by class of financing receivables are as follows (excludes warrants – notes receivable discount) (in thousands):
Notes Receivable
June 30, 2020
December 31, 2019
Pass
$
667
$
1,164
Special mention
—
—
Substandard
—
—
Doubtful
—
—
Total
$
667
$
1,164
At June 30, 2020 and December 31, 2019, investment in financing receivables is aged as follows (in thousands):
Recorded
Greater
Total
Investment&gt;90
31-60 Days
61-90 Days
Than
Total
Financing
Days and
June 30, 2020
Past Due
Past Due
90 Days
Past Due
Current
Receivables
Accruing
Notes receivable
$
—
$
—
$
—
$
—
$
667
$
667
$
—
Recorded
Greater
Total
Investment&gt;90
31-60 Days
61-90 Days
Than
Total
Financing
Days and
December 31, 2019
Past Due
Past Due
90 Days
Past Due
Current
Receivables
Accruing
Notes receivable
$
—
$
—
$
—
$
—
$
1,164
$
1,164
$
—
The Company had no financing receivables on non-accrual or impaired status at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6.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Each of AFS and ATEL Leasing Corporation (“ALC”) is a wholly-owned subsidiary of ATEL Capital Group, Inc. and performs services for the Company on behalf of the Managing Member.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The Managing Member and/or affiliates earned fees and billed for reimbursements, pursuant to the Operating Agreement, during the three and six months ended June 30, 2020 and 2019 as follows (in thousands):
Three Months Ended
Six Months Ended
June 30,
June 30,
2020
2019
2020
2019
Administrative costs reimbursed to Managing Member and/or affiliates
$
82
$
79
$
168
$
177
Asset management fees to Managing Member
64
65
129
133
Acquisition and initial direct costs paid to Managing Member
20
—
20
—
$
166
$
144
$
317
$
3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Recourse Debt</t>
        </is>
      </c>
      <c r="B1" s="2" t="inlineStr">
        <is>
          <t>6 Months Ended</t>
        </is>
      </c>
    </row>
    <row r="2">
      <c r="B2" s="2" t="inlineStr">
        <is>
          <t>Jun. 30, 2020</t>
        </is>
      </c>
    </row>
    <row r="3">
      <c r="A3" s="3" t="inlineStr">
        <is>
          <t>Non-Recourse Debt [Abstract]</t>
        </is>
      </c>
    </row>
    <row r="4">
      <c r="A4" s="4" t="inlineStr">
        <is>
          <t>Non-Recourse Debt</t>
        </is>
      </c>
      <c r="B4" s="4" t="inlineStr">
        <is>
          <t>7. Non-recourse debt:
At June 30, 2020, non-recourse debt consists of notes payable to financial institutions. The note payments are due in monthly installments. Interest on the notes range from 3.70% to 4.66% per annum. The notes are secured by assignments of lease payments and pledges of assets. At June 30, 2020, gross operating lease rentals totaled approximately $3.1 million over the remaining lease terms and the carrying value of the pledged assets was $6.4 million. The notes mature from 2021 through 2028.
The non-recourse debt does not contain any material financial covenants. The debt is secured by a lien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Future minimum payments of non-recourse debt are as follows (in thousands):
Principal
Interest
Total
Six months ending December 31, 2020
$
548
$
56
$
604
Year ending December 31, 2021
706
85
791
518
61
579
522
39
561
288
20
308
73
13
86
Thereafter
232
16
248
$
2,887
$
290
$
3,1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 Facilities</t>
        </is>
      </c>
      <c r="B1" s="2" t="inlineStr">
        <is>
          <t>6 Months Ended</t>
        </is>
      </c>
    </row>
    <row r="2">
      <c r="B2" s="2" t="inlineStr">
        <is>
          <t>Jun. 30, 2020</t>
        </is>
      </c>
    </row>
    <row r="3">
      <c r="A3" s="3" t="inlineStr">
        <is>
          <t>Borrowing Facilities [Abstract]</t>
        </is>
      </c>
    </row>
    <row r="4">
      <c r="A4" s="4" t="inlineStr">
        <is>
          <t>Borrowing Facilities</t>
        </is>
      </c>
      <c r="B4" s="4" t="inlineStr">
        <is>
          <t>8. Borrowing facilities:
Effective October 31, 2019, the Company entered into an amended and restated revolving credit facility agreement (the “Credit Facility”) which replaced a previous agreement extended beyond its original expiration date of June 2019. The Company participated with ATEL Capital Group and certain subsidiaries and affiliated entities as borrowers, with a syndicate of financial institutions as lenders. The Credit Facility is comprised of a working capital sub-facility, an acquisition sub-facility, institutional leasing sub-facility, and a venture line sub-facility. The Company participates in the acquisition sub-facility and the institutional leasing sub-facility, on a several, but not joint, basis (i.e., the Company is liable only for the amount of the advances extended to the Company under those sub-facilities, and not as to amounts extended to any co-borrower).
The aggregate amount of the Credit Facility is $55 million, with sub-limits for each sub-facility, and currently expires June 30, 2021 (unless extended). The lending syndicate providing the Credit Facility has a blanket lien on all of the Company’s assets as collateral for any and all borrowings extended to the Company under the acquisition sub-facility or the institutional leasing sub-facility, on a several, but not joint, basis. The Credit Facility includes certain financial covenants made by the Company, as is customarily found in credit facilities of similar size and nature.
As of June 30, 2020 and December 31, 2019, borrowings under the Credit Facility were as follows (in thousands):
June 30,
December 31,
2020
2019
Total available under the financing arrangement
$
55,000
$
55,000
Amount borrowed by affiliated partnerships and limited liability companies under the
venture, acquisition, and warehouse facilities.
(1,712)
(850)
Total remaining available under the working capital, acquisition and warehouse facilities
$
53,288
$
54,150
The Company and its affiliates pay an annual commitment fee to have access to this line of credit. As of June 30, 2020, the aggregate amount of the Credit Facility is potentially available to the Company, subject to certain sub-facility and borrowing-base limitations. However, as amounts are drawn on the Credit Facility by each of the Company and the affiliates who are borrowers under the Credit Facility, the amount remaining available to all borrowers to draw under Credit Facility is reduced. As the Warehousing Facility is a short term bridge facility, any amounts borrowed under the Warehousing Facility, and then repaid by the affiliated borrowers (including the Company) upon allocation of an acquisition to a specific purchaser, become available under the Warehouse Facility for further short term borrowing.
As of June 30, 2020, the Company’s Tangible Net Worth requirement under the Credit Facility was $10.0 million, the permitted maximum leverage ratial was not to exceed 1.25 to 1, and the required minimum interest coverage ratio was not to be less than 2 to 1. The Company was in compliance with these financial covenants under the Credit Facility with a minimum Tangible Net Worth, leverage ratio and interest coverage ratio, as calculated per the Credit Facility agreement of $13.1 million, 0.22 to 1, and 16.81 to 1, respectively, as of June 30, 2020. As such, as of June 30, 2020, the Company was in compliance with all material financial covenants, and with all other material conditions of the Credit Facility. The Company does not anticipate any covenant violations nor does it anticipate that any of these covenants will restrict its operations or its ability to procure additional financing.
Fee and interest terms
The interest rate on the Credit Facility is based on either the LIBOR plus 2.25% or the bank’s Prime rate, which re-prices daily. Principal amounts of loans made under the Credit Facility that are prepaid may be re-borrowed on the terms and subject to the conditions set forth under the Credit Facility. There were no borrowings outstanding at June 30, 2020 and December 31, 2019.
Warehouse facility
To hold the assets under the Warehousing Facility prior to allocation to specific investor programs, a Warehousing Trust has been entered into by the Company, AFS, ALC, and certain of the affiliated partnerships and limited liability companies. The Warehousing Trust is used by the Warehouse Facility borrowers to acquire and hold, on a short-term basis, certain lease transactions that meet the investment objectives of each of such entities. Each of the leasing programs sponsored by AFS and ALC is a pro rata participant in the Warehousing Trust, as described below. When a program no longer has a need for short-term financing provided by the Warehousing Facility, it is removed from participation, and as new leasing investment entities are formed by AFS and ALC and commence their acquisition stages, these new entities
are added.
A s of June 30, 2020, the investment program participants were the Company and ATEL 16, LLC. Pursuant to the Warehousing Trust, the benefit of the lease transaction assets, and the corresponding liabilities under the Warehouse Facility, inure to each of such entities based upon each entity’s pro-rata share in the Warehousing Trust estate. The “pro-rata share” is calculated as a ratio of the net worth of each entity over the aggregate net worth of all entities benefiting from the Warehousing Trust estate, excepting that the trustees, AFS and ALC, are both jointly and severally liable for the pro-rata portion of the obligations of each of the affiliated limited liability companies participating under the Warehouse Facility. Transactions are financed through this Warehouse Facility only until the transactions are allocated to a specific program for purchase or are otherwise disposed by AFS and ALC. When a determination is made to allocate the transaction to a specific program for purchase by the program, the purchaser repays the debt associated with the asset, either with cash or by means of proceeds of a draw under the Acquisition Facility, and the asset is removed from the Warehouse Facility collateral, and ownership of the asset and any debt obligation associated with the asset are assumed solely by the purchasing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0</t>
        </is>
      </c>
    </row>
    <row r="3">
      <c r="A3" s="3" t="inlineStr">
        <is>
          <t>Commitments [Abstract]</t>
        </is>
      </c>
    </row>
    <row r="4">
      <c r="A4" s="4" t="inlineStr">
        <is>
          <t>Commitments</t>
        </is>
      </c>
      <c r="B4" s="4" t="inlineStr">
        <is>
          <t>9 . Commitments:
At June 30, 2020, there was a commitment to purchase lease assets totaling $1.6 million. This amount represents contract awards which may be canceled by the prospective investee or may not be accept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bers' Capital</t>
        </is>
      </c>
      <c r="B1" s="2" t="inlineStr">
        <is>
          <t>6 Months Ended</t>
        </is>
      </c>
    </row>
    <row r="2">
      <c r="B2" s="2" t="inlineStr">
        <is>
          <t>Jun. 30, 2020</t>
        </is>
      </c>
    </row>
    <row r="3">
      <c r="A3" s="3" t="inlineStr">
        <is>
          <t>Members' Capital [Abstract]</t>
        </is>
      </c>
    </row>
    <row r="4">
      <c r="A4" s="4" t="inlineStr">
        <is>
          <t>Members' Capital</t>
        </is>
      </c>
      <c r="B4" s="4" t="inlineStr">
        <is>
          <t>10. Members’ capital:
A total of 2,565,749 Units were issued and outstanding at both June 30, 2020 and December 31, 2019, including the 50 Units issued to the initial Member (Managing Member). The Fund was authorized to issue up to 15,000,000 Units in addition to the Units issued to the initial Member.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The Fund’s net income or net losses are to be allocated 100% to the members. From the commencement of the Fund until the initial closing date, net income and net loss were allocated 99% to the Managing Member and 1% to the initial members. Commencing with the initial closing date, net income and net loss are to be allocated 99.99% to the Other Members and 0.01% to the Managing Member.
Fund distributions are to be allocated 0.01% to the Managing Member and 99.99% to the Other Members. The Company commenced periodic distributions in February 2016.
Distributions to the Other Members for the three and six months ended June 30, 2020 and 2019 were as follows (in thousands except Units and per Unit data):
Three Months Ended
Six Months Ended
June 30,
June 30,
2020
2019
2020
2019
Distributions
$
513
$
513
$
1,026
$
1,026
Weighted average number of Units outstanding
2,565,749
2,565,749
2,565,749
2,565,749
Weighted average distributions per Unit
$
0.20
$
0.20
$
0.40
$
0.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11.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At June 30, 2020 and December 31, 2019, only the Company’s warrants were measured on a recurring basis.
Such fair value adjustments utilized the following methodology:
Warrants (recurring)
Warrants owned by the Company are not registered for public sale, but are considered derivatives and are carried on the balance sheet at an estimated fair value at the end of the period. The valuation of the warrants are determined using a Black-Scholes formulation of value based upon the stock price(s), the exercise price(s), the volatility of comparable venture companies, the time to maturity, and a risk free interest rate for the term(s) of the warrant exercise(s). As of June 30, 2020 and December 31, 2019, the calculated fair value of the Fund’s warrant portfolio approximated $392 thousand and $731 thousand, respectively. Such valuations are classified within Level 3 of the valuation hierarchy.
The following table reconciles the beginning and ending balances of the Company’s Level 3 recurring assets (in thousands):
Three Months Ended
Six Months Ended
June 30,
June 30,
2020
2019
2020
2019
Fair value of warrants at beginning of period
$
702
$
298
$
731
$
302
Unrealized (loss) gain on fair valuation of warrants
(310)
297
(339)
293
Fair value of warrants at end of period
$
392
$
595
$
392
$
595
The following table summarizes the valuation techniques and significant unobservable inputs used for the Company’s recurring and non-recurring fair value calculation/adjustments categorized as Level 3 in the fair value hierarchy at June 30, 2020 and December 31, 2019:
June 30, 2020
Valuation
Valuation
Unobservable
Range of Input Values
Name
Frequency
Technique
Inputs
(Weighted Average)
Warrants
Recurring
Black-Scholes formulation
Stock price
$0.01 - $16.95 ($0.14)
Exercise price
$0.02 - $9.00 ($0.08)
Time to maturity (in years)
6.13 - 11.45 (7.55)
Risk-free interest rate
0.42% - 1.58% (0.54%)
Annualized volatility
29.90% - 205.61% (48.44%)
December 31, 2019
Valuation
Valuation
Unobservable
Range of Input Values
Name
Frequency
Technique
Inputs
(Weighted Average)
Warrants
Recurring
Black-Scholes formulation
Stock price
$0.10 - $16.07 ($0.23)
Exercise price
$0.02 - $9.00 ($0.08)
Time to maturity (in years)
6.63 - 11.95 (8.05)
Risk-free interest rate
1.80% - 1.99% (1.87%)
Annualized volatility
32.21% - 111.44% (46.75%)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tes receivable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June 30, 2020
June 30, 2020
Carrying
Amount
Level 1
Level 2
Level 3
Total
Financial assets:
Cash and cash equivalents
$
5,310
$
5,310
$
—
$
—
$
5,310
Notes receivable, net
610
—
—
621
621
Warrants, fair value
392
—
—
392
392
Financial liabilities:
Non-recourse debt
2,887
—
—
3,027
3,027
December 31, 2019
Carrying
Amount
Level 1
Level 2
Level 3
Total
Financial assets:
Cash and cash equivalents
$
6,410
$
6,410
$
—
$
—
$
6,410
Notes receivable, net
1,078
—
—
1,086
1,086
Warrants, fair value
731
—
—
731
731
Financial liabilities:
Non-recourse debt
—
—
3,516
3,5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lobal Health Emergency</t>
        </is>
      </c>
      <c r="B1" s="2" t="inlineStr">
        <is>
          <t>6 Months Ended</t>
        </is>
      </c>
    </row>
    <row r="2">
      <c r="B2" s="2" t="inlineStr">
        <is>
          <t>Jun. 30, 2020</t>
        </is>
      </c>
    </row>
    <row r="3">
      <c r="A3" s="3" t="inlineStr">
        <is>
          <t>Global Health Emergency [Abstract]</t>
        </is>
      </c>
    </row>
    <row r="4">
      <c r="A4" s="4" t="inlineStr">
        <is>
          <t>Global Health Emergency</t>
        </is>
      </c>
      <c r="B4" s="4" t="inlineStr">
        <is>
          <t>12. Global health emergency:
On January 30, 2020, the World Health Organization declared the novel coronavirus outbreak a public health emergency. The Fund’s operations is located in California, which has restricted gatherings of people due to the coronavirus outbreak. At present, the Fund’s operations have not been adversely affected and continues to function effectively. Due to the dynamic nature of these unprecedented circumstances and possible business disruption, the Fund will continue to monitor the situation closely, but given the uncertainty about the situation, an estimate of the future impact, if any, cannot be mad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2020 are not necessarily indicative of the results to be expected for the full year.
Footnote and tabular amounts are presented in thousands, except as to Units and per Unit data.
In preparing the accompanying financial statements, the Company has reviewed, as determined necessary by the Managing Member, events that have occurred after June 30, 2020, up until the issuance of the financial statements. No events were noted which would require disclosure in the footnotes to the financial statements.</t>
        </is>
      </c>
    </row>
    <row r="5">
      <c r="A5" s="4" t="inlineStr">
        <is>
          <t>Cash and Cash Equivalents</t>
        </is>
      </c>
      <c r="B5" s="4" t="inlineStr">
        <is>
          <t>Cash and cash equivalents:
Cash and cash equivalents include cash in banks and cash equivalent investments such as U.S. Treasury instruments with original and/or purchased maturities of ninety days or less.</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t>
        </is>
      </c>
    </row>
    <row r="7">
      <c r="A7" s="4" t="inlineStr">
        <is>
          <t>Segment Reporting</t>
        </is>
      </c>
      <c r="B7" s="4" t="inlineStr">
        <is>
          <t>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All of the Company’s current operating revenues for the three and six months ended June 30, 2020 and 2019 and long-lived assets as of June 30, 2020 and December 31, 2019 relate to customers domiciled in the United States.</t>
        </is>
      </c>
    </row>
    <row r="8">
      <c r="A8" s="4" t="inlineStr">
        <is>
          <t>Accounts Receivable</t>
        </is>
      </c>
      <c r="B8" s="4" t="inlineStr">
        <is>
          <t>Accounts receivable:
Accounts receivable represent the amounts billed under operat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t>
        </is>
      </c>
    </row>
    <row r="9">
      <c r="A9" s="4" t="inlineStr">
        <is>
          <t>Financing Receivables</t>
        </is>
      </c>
      <c r="B9" s="4" t="inlineStr">
        <is>
          <t>Financing receivables:
In addition to the allowance established for delinquent accounts receivable, the total allowance related solely to financing receivables also includes anticipated impairment charges on notes receivable.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t>
        </is>
      </c>
    </row>
    <row r="10">
      <c r="A10" s="4" t="inlineStr">
        <is>
          <t>Investment in Securities</t>
        </is>
      </c>
      <c r="B10" s="4" t="inlineStr">
        <is>
          <t>Investment in securities:
Warrants
Warrants owned by the Company are not registered for public sale, but are considered derivatives and are reflected at an estimated fair value on the balance sheet as determined by the Managing Member. The Company recorded unrealized losses of $310 thousand and unrealized gains of $297 thousand on fair valuation of its warrants for the three months ended June 30, 2020 and 2019, respectively. For the six months ended June 30, 2020 and 2019, the Company recorded unrealized losses of $339 thousand and unrealized gains of $293 thousand, respectively. The estimated fair value of the Company’s portfolio of warrants was $392 thousand and $731 thousand at June 30, 2020 and December 31, 2019, respectively.</t>
        </is>
      </c>
    </row>
    <row r="11">
      <c r="A11" s="4" t="inlineStr">
        <is>
          <t>Credit Risk</t>
        </is>
      </c>
      <c r="B11" s="4" t="inlineStr">
        <is>
          <t>Credit risk:
Financial instruments that potentially subject the Company to concentrations of credit risk include cash and cash equivalents, operating lease receivable,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leases or notes receivable.</t>
        </is>
      </c>
    </row>
    <row r="12">
      <c r="A12" s="4" t="inlineStr">
        <is>
          <t>Equipment on Operating Leases and Related Revenue Recognition</t>
        </is>
      </c>
      <c r="B12" s="4" t="inlineStr">
        <is>
          <t>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n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Upon adoption of Accounting Standards Update (“ASU”) 2016-02, provisions for credit losses relating to operating leases are now included in lease income in the Company’s financial statements. Provisions for credit losses prior to January 1, 2019 were previously included in operating expenses in the Company’s financial statements.</t>
        </is>
      </c>
    </row>
    <row r="13">
      <c r="A13" s="4" t="inlineStr">
        <is>
          <t>Initial Direct Costs</t>
        </is>
      </c>
      <c r="B13" s="4" t="inlineStr">
        <is>
          <t xml:space="preserve">Initial direct costs:
With the adoption of ASU 2016-02 certain costs associated with the execution of the Company’s leases, which were previously capitalized and amortized over the life of their respective leases, are expensed as incurred effective January 1, 2019. </t>
        </is>
      </c>
    </row>
    <row r="14">
      <c r="A14" s="4" t="inlineStr">
        <is>
          <t>Asset Valuation</t>
        </is>
      </c>
      <c r="B14" s="4" t="inlineStr">
        <is>
          <t>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is>
      </c>
    </row>
    <row r="15">
      <c r="A15" s="4" t="inlineStr">
        <is>
          <t>Acquisition Expense</t>
        </is>
      </c>
      <c r="B15" s="4" t="inlineStr">
        <is>
          <t>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nd are expensed as incurred .</t>
        </is>
      </c>
    </row>
    <row r="16">
      <c r="A16" s="4" t="inlineStr">
        <is>
          <t>Fair Value</t>
        </is>
      </c>
      <c r="B16" s="4" t="inlineStr">
        <is>
          <t>Fair Value:
Fair value measurements and disclosures are based on a fair value hierarchy as determined by significant inputs used to measure fair value. The three and six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t>
        </is>
      </c>
    </row>
    <row r="17">
      <c r="A17" s="4" t="inlineStr">
        <is>
          <t>Per Unit Data</t>
        </is>
      </c>
      <c r="B17" s="4" t="inlineStr">
        <is>
          <t>Per Unit data:
Net (loss) income and distributions per Unit are based upon the weighted average number of members Units outstanding during the period.</t>
        </is>
      </c>
    </row>
    <row r="18">
      <c r="A18" s="4" t="inlineStr">
        <is>
          <t>Emerging Growth Company</t>
        </is>
      </c>
      <c r="B18" s="4" t="inlineStr">
        <is>
          <t>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we have chosen to “opt out” of such extended transition period and, as a result, we will comply with new or revised accounting standards on the relevant dates on which adoption of such standards is required for non-emerging growth companies. Section 107 of the JOBS Act provides that our decision to opt out of the extended transition period for complying with new or revised accounting standards is irrevocable.</t>
        </is>
      </c>
    </row>
    <row r="19">
      <c r="A19" s="4" t="inlineStr">
        <is>
          <t>Recent Accounting Pronouncements</t>
        </is>
      </c>
      <c r="B19" s="4" t="inlineStr">
        <is>
          <t>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SU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 beginning after December 15, 2022.
In August 2018, the FASB issued ASU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Fund adopted ASU 2018-13 on January 1, 2020. Such adoption did not have a significant impact on the Fund’s financial statements and related disclosure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 USD ($) $ in Thousands</t>
        </is>
      </c>
      <c r="B1" s="2" t="inlineStr">
        <is>
          <t>Jun. 30, 2020</t>
        </is>
      </c>
      <c r="C1" s="2" t="inlineStr">
        <is>
          <t>Dec. 31, 2019</t>
        </is>
      </c>
    </row>
    <row r="2">
      <c r="A2" s="3" t="inlineStr">
        <is>
          <t>ASSETS</t>
        </is>
      </c>
    </row>
    <row r="3">
      <c r="A3" s="4" t="inlineStr">
        <is>
          <t>Cash and cash equivalents</t>
        </is>
      </c>
      <c r="B3" s="6" t="n">
        <v>5310</v>
      </c>
      <c r="C3" s="6" t="n">
        <v>6410</v>
      </c>
    </row>
    <row r="4">
      <c r="A4" s="4" t="inlineStr">
        <is>
          <t>Accounts receivable, net</t>
        </is>
      </c>
      <c r="B4" s="5" t="n">
        <v>32</v>
      </c>
      <c r="C4" s="5" t="n">
        <v>81</v>
      </c>
    </row>
    <row r="5">
      <c r="A5" s="4" t="inlineStr">
        <is>
          <t>Notes receivable, net</t>
        </is>
      </c>
      <c r="B5" s="5" t="n">
        <v>610</v>
      </c>
      <c r="C5" s="5" t="n">
        <v>1078</v>
      </c>
    </row>
    <row r="6">
      <c r="A6" s="4" t="inlineStr">
        <is>
          <t>Warrants, fair value</t>
        </is>
      </c>
      <c r="B6" s="5" t="n">
        <v>392</v>
      </c>
      <c r="C6" s="5" t="n">
        <v>731</v>
      </c>
    </row>
    <row r="7">
      <c r="A7" s="4" t="inlineStr">
        <is>
          <t>Equipment under operating leases, net</t>
        </is>
      </c>
      <c r="B7" s="5" t="n">
        <v>10104</v>
      </c>
      <c r="C7" s="5" t="n">
        <v>10290</v>
      </c>
    </row>
    <row r="8">
      <c r="A8" s="4" t="inlineStr">
        <is>
          <t>Prepaid expenses and other assets</t>
        </is>
      </c>
      <c r="B8" s="5" t="n">
        <v>10</v>
      </c>
      <c r="C8" s="5" t="n">
        <v>8</v>
      </c>
    </row>
    <row r="9">
      <c r="A9" s="4" t="inlineStr">
        <is>
          <t>Total assets</t>
        </is>
      </c>
      <c r="B9" s="5" t="n">
        <v>16458</v>
      </c>
      <c r="C9" s="5" t="n">
        <v>18598</v>
      </c>
    </row>
    <row r="10">
      <c r="A10" s="3" t="inlineStr">
        <is>
          <t>Accounts payable and accrued liabilities:</t>
        </is>
      </c>
    </row>
    <row r="11">
      <c r="A11" s="4" t="inlineStr">
        <is>
          <t>Affiliates</t>
        </is>
      </c>
      <c r="B11" s="5" t="n">
        <v>64</v>
      </c>
      <c r="C11" s="5" t="n">
        <v>24</v>
      </c>
    </row>
    <row r="12">
      <c r="A12" s="4" t="inlineStr">
        <is>
          <t>Accrued distributions to Other Members</t>
        </is>
      </c>
      <c r="B12" s="5" t="n">
        <v>228</v>
      </c>
      <c r="C12" s="5" t="n">
        <v>228</v>
      </c>
    </row>
    <row r="13">
      <c r="A13" s="4" t="inlineStr">
        <is>
          <t>Other</t>
        </is>
      </c>
      <c r="B13" s="5" t="n">
        <v>64</v>
      </c>
      <c r="C13" s="5" t="n">
        <v>56</v>
      </c>
    </row>
    <row r="14">
      <c r="A14" s="4" t="inlineStr">
        <is>
          <t>Non-recourse debt</t>
        </is>
      </c>
      <c r="B14" s="5" t="n">
        <v>2887</v>
      </c>
      <c r="C14" s="5" t="n">
        <v>3508</v>
      </c>
    </row>
    <row r="15">
      <c r="A15" s="4" t="inlineStr">
        <is>
          <t>Unearned operating lease income</t>
        </is>
      </c>
      <c r="B15" s="5" t="n">
        <v>97</v>
      </c>
      <c r="C15" s="5" t="n">
        <v>114</v>
      </c>
    </row>
    <row r="16">
      <c r="A16" s="4" t="inlineStr">
        <is>
          <t>Total liabilities</t>
        </is>
      </c>
      <c r="B16" s="5" t="n">
        <v>3340</v>
      </c>
      <c r="C16" s="5" t="n">
        <v>3930</v>
      </c>
    </row>
    <row r="17">
      <c r="A17" s="4" t="inlineStr">
        <is>
          <t>Commitments and contingencies</t>
        </is>
      </c>
      <c r="B17" s="4" t="inlineStr">
        <is>
          <t xml:space="preserve"> </t>
        </is>
      </c>
      <c r="C17" s="4" t="inlineStr">
        <is>
          <t xml:space="preserve"> </t>
        </is>
      </c>
    </row>
    <row r="18">
      <c r="A18" s="3" t="inlineStr">
        <is>
          <t>Members' capital:</t>
        </is>
      </c>
    </row>
    <row r="19">
      <c r="A19" s="4" t="inlineStr">
        <is>
          <t>Managing Member</t>
        </is>
      </c>
      <c r="B19" s="5" t="n">
        <v>1</v>
      </c>
      <c r="C19" s="5" t="n">
        <v>1</v>
      </c>
    </row>
    <row r="20">
      <c r="A20" s="4" t="inlineStr">
        <is>
          <t>Other Members</t>
        </is>
      </c>
      <c r="B20" s="5" t="n">
        <v>13117</v>
      </c>
      <c r="C20" s="5" t="n">
        <v>14667</v>
      </c>
    </row>
    <row r="21">
      <c r="A21" s="4" t="inlineStr">
        <is>
          <t>Total Members' capital</t>
        </is>
      </c>
      <c r="B21" s="5" t="n">
        <v>13118</v>
      </c>
      <c r="C21" s="5" t="n">
        <v>14668</v>
      </c>
    </row>
    <row r="22">
      <c r="A22" s="4" t="inlineStr">
        <is>
          <t>Total liabilities and Members' capital</t>
        </is>
      </c>
      <c r="B22" s="6" t="n">
        <v>16458</v>
      </c>
      <c r="C22" s="6" t="n">
        <v>18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Receivable, Net (Tables)</t>
        </is>
      </c>
      <c r="B1" s="2" t="inlineStr">
        <is>
          <t>6 Months Ended</t>
        </is>
      </c>
    </row>
    <row r="2">
      <c r="B2" s="2" t="inlineStr">
        <is>
          <t>Jun. 30, 2020</t>
        </is>
      </c>
    </row>
    <row r="3">
      <c r="A3" s="3" t="inlineStr">
        <is>
          <t>Notes Receivable, Net [Abstract]</t>
        </is>
      </c>
    </row>
    <row r="4">
      <c r="A4" s="4" t="inlineStr">
        <is>
          <t>Minimum Future Payments Receivable</t>
        </is>
      </c>
      <c r="B4" s="4" t="inlineStr">
        <is>
          <t>As of June 30, 2020, the minimum future payments receivable are as follows (in thousands):
Six months ending December 31, 2020
$
277
Year ending December 31, 2021
436
9
722
Less: portion representing unearned interest income
(55)
667
Less: warrants - notes receivable discount
(58)
Unamortized initial direct costs
1
Notes receivable, net
$
610</t>
        </is>
      </c>
    </row>
    <row r="5">
      <c r="A5" s="4" t="inlineStr">
        <is>
          <t>Initial Direct Costs, Amortization Expense Related to Notes Receivable and Company's Operating and Direct Finance Leases</t>
        </is>
      </c>
      <c r="B5" s="4" t="inlineStr">
        <is>
          <t>IDC amortization expense related to notes receivable and the Company’s operating leases for the three and six months ended June 30, 2020 and 2019 are as follows (in thousands):
Three Months Ended
Six Months Ended
June 30,
June 30,
2020
2019
2020
2019
IDC amortization - notes receivable
$
—
$
—
$
1
$
—
IDC amortization - lease assets
9
1
28
1
Total
$
9
$
1
$
29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pment Under Operating Leases, Net (Tables)</t>
        </is>
      </c>
      <c r="B1" s="2" t="inlineStr">
        <is>
          <t>6 Months Ended</t>
        </is>
      </c>
    </row>
    <row r="2">
      <c r="B2" s="2" t="inlineStr">
        <is>
          <t>Jun. 30, 2020</t>
        </is>
      </c>
    </row>
    <row r="3">
      <c r="A3" s="3" t="inlineStr">
        <is>
          <t>Equipment Under Operating Leases, Net [Abstract]</t>
        </is>
      </c>
    </row>
    <row r="4">
      <c r="A4" s="4" t="inlineStr">
        <is>
          <t>Investment in Leases</t>
        </is>
      </c>
      <c r="B4" s="4" t="inlineStr">
        <is>
          <t>The Company’s equipment under operating leases, net consists of the following (in thousands):
Balance
Depreciation/
Balance
December 31,
Amortization
June 30,
2019
Additions
Expense
2020
Equipment under operating leases, net
$
10,159
$
548
$
(706)
$
10,001
Initial direct costs, net of accumulated amortization of $148 thousand at
June 30, 2020 and $179 thousand at December 31, 2019
131
—
(28)
103
Total
$
10,290
$
548
$
(734)
$
10,104</t>
        </is>
      </c>
    </row>
    <row r="5">
      <c r="A5" s="4" t="inlineStr">
        <is>
          <t>Property on Operating Leases</t>
        </is>
      </c>
      <c r="B5" s="4" t="inlineStr">
        <is>
          <t>Operating leases:
Property on operating leases consists of the following (in thousands):
Balance
Balance
December 31,
Reclassifications
June 30,
2019
Additions
or Dispositions
2020
Transportation, rail
$
3,657
$
—
$
—
$
3,657
Mining
2,749
—
—
2,749
Construction
1,484
302
—
1,786
Aviation
1,306
246
—
1,552
Paper processing
1,058
—
—
1,058
Marine vessel
1,041
—
—
1,041
Containers
860
—
—
860
Agriculture
742
—
—
742
Materials handling
960
—
—
960
Transportation, other
97
—
—
97
13,954
548
—
14,502
Less accumulated depreciation
(3,795)
(706)
—
(4,501)
Total
$
10,159
$
(158)
$
—
$
10,001</t>
        </is>
      </c>
    </row>
    <row r="6">
      <c r="A6" s="4" t="inlineStr">
        <is>
          <t>Future Minimum Lease Payments Receivable</t>
        </is>
      </c>
      <c r="B6" s="4" t="inlineStr">
        <is>
          <t>At June 30, 2020, the aggregate amounts of future minimum lease payments receivable are as follows (in thousands):
Operating
Leases
Six months ending December 31, 2020
$
924
Year ending December 31, 2021
1,445
1,227
1,172
806
322
Thereafter
303
$
6,199</t>
        </is>
      </c>
    </row>
    <row r="7">
      <c r="A7" s="4" t="inlineStr">
        <is>
          <t>Schedule of Useful Lives of Lease Assets</t>
        </is>
      </c>
      <c r="B7" s="4" t="inlineStr">
        <is>
          <t>As of June 30, 2020, the respective useful lives of each category of lease assets in the Company’s portfolio are as follows (in years):
Equipment category
Useful Life
Transportation, rail
35 - 50
Marine vessel
20 - 30
Containers
15 - 20
Aviation
15 - 20
Mining
10 - 15
Paper processing
10 - 15
Agriculture
7 - 10
Construction
7 - 10
Materials handling
7 - 10
Transportation, other
7 -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6 Months Ended</t>
        </is>
      </c>
    </row>
    <row r="2">
      <c r="B2" s="2" t="inlineStr">
        <is>
          <t>Jun. 30, 2020</t>
        </is>
      </c>
    </row>
    <row r="3">
      <c r="A3" s="3" t="inlineStr">
        <is>
          <t>Allowance for Credit Losses [Abstract]</t>
        </is>
      </c>
    </row>
    <row r="4">
      <c r="A4" s="4" t="inlineStr">
        <is>
          <t>Financing Receivables by Credit Quality Indicator and by Class</t>
        </is>
      </c>
      <c r="B4" s="4" t="inlineStr">
        <is>
          <t>At June 30, 2020 and December 31, 2019, the Company’s financing receivables by credit quality indicator and by class of financing receivables are as follows (excludes warrants – notes receivable discount) (in thousands):
Notes Receivable
June 30, 2020
December 31, 2019
Pass
$
667
$
1,164
Special mention
—
—
Substandard
—
—
Doubtful
—
—
Total
$
667
$
1,164</t>
        </is>
      </c>
    </row>
    <row r="5">
      <c r="A5" s="4" t="inlineStr">
        <is>
          <t>Net Investment in Financing Receivables by Age</t>
        </is>
      </c>
      <c r="B5" s="4" t="inlineStr">
        <is>
          <t>At June 30, 2020 and December 31, 2019, investment in financing receivables is aged as follows (in thousands):
Recorded
Greater
Total
Investment&gt;90
31-60 Days
61-90 Days
Than
Total
Financing
Days and
June 30, 2020
Past Due
Past Due
90 Days
Past Due
Current
Receivables
Accruing
Notes receivable
$
—
$
—
$
—
$
—
$
667
$
667
$
—
Recorded
Greater
Total
Investment&gt;90
31-60 Days
61-90 Days
Than
Total
Financing
Days and
December 31, 2019
Past Due
Past Due
90 Days
Past Due
Current
Receivables
Accruing
Notes receivable
$
—
$
—
$
—
$
—
$
1,164
$
1,16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Managing Members and/or Affiliates Earned Commissions and Billed for Reimbursements Pursuant to Operating Agreement</t>
        </is>
      </c>
      <c r="B4" s="4" t="inlineStr">
        <is>
          <t>The Managing Member and/or affiliates earned fees and billed for reimbursements, pursuant to the Operating Agreement, during the three and six months ended June 30, 2020 and 2019 as follows (in thousands):
Three Months Ended
Six Months Ended
June 30,
June 30,
2020
2019
2020
2019
Administrative costs reimbursed to Managing Member and/or affiliates
$
82
$
79
$
168
$
177
Asset management fees to Managing Member
64
65
129
133
Acquisition and initial direct costs paid to Managing Member
20
—
20
—
$
166
$
144
$
317
$
3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Recourse Debt (Tables)</t>
        </is>
      </c>
      <c r="B1" s="2" t="inlineStr">
        <is>
          <t>6 Months Ended</t>
        </is>
      </c>
    </row>
    <row r="2">
      <c r="B2" s="2" t="inlineStr">
        <is>
          <t>Jun. 30, 2020</t>
        </is>
      </c>
    </row>
    <row r="3">
      <c r="A3" s="3" t="inlineStr">
        <is>
          <t>Non-Recourse Debt [Abstract]</t>
        </is>
      </c>
    </row>
    <row r="4">
      <c r="A4" s="4" t="inlineStr">
        <is>
          <t>Future Minimum Payments of Non-Recourse Debt</t>
        </is>
      </c>
      <c r="B4" s="4" t="inlineStr">
        <is>
          <t>Future minimum payments of non-recourse debt are as follows (in thousands):
Principal
Interest
Total
Six months ending December 31, 2020
$
548
$
56
$
604
Year ending December 31, 2021
706
85
791
518
61
579
522
39
561
288
20
308
73
13
86
Thereafter
232
16
248
$
2,887
$
290
$
3,1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 Facilities (Tables)</t>
        </is>
      </c>
      <c r="B1" s="2" t="inlineStr">
        <is>
          <t>6 Months Ended</t>
        </is>
      </c>
    </row>
    <row r="2">
      <c r="B2" s="2" t="inlineStr">
        <is>
          <t>Jun. 30, 2020</t>
        </is>
      </c>
    </row>
    <row r="3">
      <c r="A3" s="3" t="inlineStr">
        <is>
          <t>Borrowing Facilities [Abstract]</t>
        </is>
      </c>
    </row>
    <row r="4">
      <c r="A4" s="4" t="inlineStr">
        <is>
          <t>Borrowings Under the Facility</t>
        </is>
      </c>
      <c r="B4" s="4" t="inlineStr">
        <is>
          <t>As of June 30, 2020 and December 31, 2019, borrowings under the Credit Facility were as follows (in thousands):
June 30,
December 31,
2020
2019
Total available under the financing arrangement
$
55,000
$
55,000
Amount borrowed by affiliated partnerships and limited liability companies under the
venture, acquisition, and warehouse facilities.
(1,712)
(850)
Total remaining available under the working capital, acquisition and warehouse facilities
$
53,288
$
54,1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s' Capital (Tables)</t>
        </is>
      </c>
      <c r="B1" s="2" t="inlineStr">
        <is>
          <t>6 Months Ended</t>
        </is>
      </c>
    </row>
    <row r="2">
      <c r="B2" s="2" t="inlineStr">
        <is>
          <t>Jun. 30, 2020</t>
        </is>
      </c>
    </row>
    <row r="3">
      <c r="A3" s="3" t="inlineStr">
        <is>
          <t>Members' Capital [Abstract]</t>
        </is>
      </c>
    </row>
    <row r="4">
      <c r="A4" s="4" t="inlineStr">
        <is>
          <t>Distributions to Other Members</t>
        </is>
      </c>
      <c r="B4" s="4" t="inlineStr">
        <is>
          <t>Distributions to the Other Members for the three and six months ended June 30, 2020 and 2019 were as follows (in thousands except Units and per Unit data):
Three Months Ended
Six Months Ended
June 30,
June 30,
2020
2019
2020
2019
Distributions
$
513
$
513
$
1,026
$
1,026
Weighted average number of Units outstanding
2,565,749
2,565,749
2,565,749
2,565,749
Weighted average distributions per Unit
$
0.20
$
0.20
$
0.40
$
0.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Fair Value, Warrants Measured on Recurring Basis</t>
        </is>
      </c>
      <c r="B4" s="4" t="inlineStr">
        <is>
          <t>The following table reconciles the beginning and ending balances of the Company’s Level 3 recurring assets (in thousands):
Three Months Ended
Six Months Ended
June 30,
June 30,
2020
2019
2020
2019
Fair value of warrants at beginning of period
$
702
$
298
$
731
$
302
Unrealized (loss) gain on fair valuation of warrants
(310)
297
(339)
293
Fair value of warrants at end of period
$
392
$
595
$
392
$
595</t>
        </is>
      </c>
    </row>
    <row r="5">
      <c r="A5" s="4" t="inlineStr">
        <is>
          <t>Summary of Valuation Techniques and Significant Unobservable Inputs Used</t>
        </is>
      </c>
      <c r="B5" s="4" t="inlineStr">
        <is>
          <t>The following table summarizes the valuation techniques and significant unobservable inputs used for the Company’s recurring and non-recurring fair value calculation/adjustments categorized as Level 3 in the fair value hierarchy at June 30, 2020 and December 31, 2019:
June 30, 2020
Valuation
Valuation
Unobservable
Range of Input Values
Name
Frequency
Technique
Inputs
(Weighted Average)
Warrants
Recurring
Black-Scholes formulation
Stock price
$0.01 - $16.95 ($0.14)
Exercise price
$0.02 - $9.00 ($0.08)
Time to maturity (in years)
6.13 - 11.45 (7.55)
Risk-free interest rate
0.42% - 1.58% (0.54%)
Annualized volatility
29.90% - 205.61% (48.44%)
December 31, 2019
Valuation
Valuation
Unobservable
Range of Input Values
Name
Frequency
Technique
Inputs
(Weighted Average)
Warrants
Recurring
Black-Scholes formulation
Stock price
$0.10 - $16.07 ($0.23)
Exercise price
$0.02 - $9.00 ($0.08)
Time to maturity (in years)
6.63 - 11.95 (8.05)
Risk-free interest rate
1.80% - 1.99% (1.87%)
Annualized volatility
32.21% - 111.44% (46.75%)</t>
        </is>
      </c>
    </row>
    <row r="6">
      <c r="A6" s="4" t="inlineStr">
        <is>
          <t>Estimated Fair Values of Financial Instruments</t>
        </is>
      </c>
      <c r="B6" s="4" t="inlineStr">
        <is>
          <t>The following tables present estimated fair values of the Company’s financial instruments in accordance with the guidance provided by the Financial Instruments Topic of the FASB Accounting Standards Codification at June 30, 2020
June 30, 2020
Carrying
Amount
Level 1
Level 2
Level 3
Total
Financial assets:
Cash and cash equivalents
$
5,310
$
5,310
$
—
$
—
$
5,310
Notes receivable, net
610
—
—
621
621
Warrants, fair value
392
—
—
392
392
Financial liabilities:
Non-recourse debt
2,887
—
—
3,027
3,027
December 31, 2019
Carrying
Amount
Level 1
Level 2
Level 3
Total
Financial assets:
Cash and cash equivalents
$
6,410
$
6,410
$
—
$
—
$
6,410
Notes receivable, net
1,078
—
—
1,086
1,086
Warrants, fair value
731
—
—
731
731
Financial liabilities:
Non-recourse debt
—
—
3,516
3,5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Limited Liability Company Matters (Narrative) (Details) - USD ($)</t>
        </is>
      </c>
      <c r="B1" s="2" t="inlineStr">
        <is>
          <t>6 Months Ended</t>
        </is>
      </c>
      <c r="C1" s="2" t="inlineStr">
        <is>
          <t>24 Months Ended</t>
        </is>
      </c>
    </row>
    <row r="2">
      <c r="B2" s="2" t="inlineStr">
        <is>
          <t>Jun. 30, 2020</t>
        </is>
      </c>
      <c r="C2" s="2" t="inlineStr">
        <is>
          <t>Jan. 05, 2018</t>
        </is>
      </c>
      <c r="D2" s="2" t="inlineStr">
        <is>
          <t>Mar. 31, 2020</t>
        </is>
      </c>
      <c r="E2" s="2" t="inlineStr">
        <is>
          <t>Dec. 31, 2019</t>
        </is>
      </c>
      <c r="F2" s="2" t="inlineStr">
        <is>
          <t>Jun. 30, 2019</t>
        </is>
      </c>
      <c r="G2" s="2" t="inlineStr">
        <is>
          <t>Mar. 31, 2019</t>
        </is>
      </c>
      <c r="H2" s="2" t="inlineStr">
        <is>
          <t>Dec. 31, 2018</t>
        </is>
      </c>
      <c r="I2" s="2" t="inlineStr">
        <is>
          <t>Jul. 06, 2016</t>
        </is>
      </c>
      <c r="J2" s="2" t="inlineStr">
        <is>
          <t>Feb. 02, 2016</t>
        </is>
      </c>
      <c r="K2" s="2" t="inlineStr">
        <is>
          <t>Apr. 28, 2015</t>
        </is>
      </c>
    </row>
    <row r="3">
      <c r="A3" s="3" t="inlineStr">
        <is>
          <t>Organization, Consolidation and Presentation of Financial Statements Disclosure [Line Items]</t>
        </is>
      </c>
    </row>
    <row r="4">
      <c r="A4" s="4" t="inlineStr">
        <is>
          <t>Business activities, description</t>
        </is>
      </c>
      <c r="B4" s="4" t="inlineStr">
        <is>
          <t>equipment financing and acquiring equipment to engage in equipment leasing and sales activities</t>
        </is>
      </c>
    </row>
    <row r="5">
      <c r="A5" s="4" t="inlineStr">
        <is>
          <t>Business formation date</t>
        </is>
      </c>
      <c r="B5" s="4" t="inlineStr">
        <is>
          <t>Apr. 16,
		2015</t>
        </is>
      </c>
    </row>
    <row r="6">
      <c r="A6" s="4" t="inlineStr">
        <is>
          <t>Business formation State</t>
        </is>
      </c>
      <c r="B6" s="4" t="inlineStr">
        <is>
          <t>California</t>
        </is>
      </c>
    </row>
    <row r="7">
      <c r="A7" s="4" t="inlineStr">
        <is>
          <t>Limited liability company, minimum required proceeds from initial offering</t>
        </is>
      </c>
      <c r="C7" s="6" t="n">
        <v>150000000</v>
      </c>
    </row>
    <row r="8">
      <c r="A8" s="4" t="inlineStr">
        <is>
          <t>Sale of limited liability Company Units, number of Units</t>
        </is>
      </c>
      <c r="J8" s="5" t="n">
        <v>120000</v>
      </c>
    </row>
    <row r="9">
      <c r="A9" s="4" t="inlineStr">
        <is>
          <t>Proceeds from sale of Limited Liability Company Units</t>
        </is>
      </c>
      <c r="B9" s="6" t="n">
        <v>25700000</v>
      </c>
      <c r="J9" s="6" t="n">
        <v>1200000</v>
      </c>
    </row>
    <row r="10">
      <c r="A10" s="4" t="inlineStr">
        <is>
          <t>Reinvestment period</t>
        </is>
      </c>
      <c r="B10" s="4" t="inlineStr">
        <is>
          <t>6 years</t>
        </is>
      </c>
    </row>
    <row r="11">
      <c r="A11" s="4" t="inlineStr">
        <is>
          <t>Minimum [Member]</t>
        </is>
      </c>
    </row>
    <row r="12">
      <c r="A12" s="3" t="inlineStr">
        <is>
          <t>Organization, Consolidation and Presentation of Financial Statements Disclosure [Line Items]</t>
        </is>
      </c>
    </row>
    <row r="13">
      <c r="A13" s="4" t="inlineStr">
        <is>
          <t>Amount of aggregate subscriptions for Pennsylvania subscriptions to be released to the Fund</t>
        </is>
      </c>
      <c r="J13" s="6" t="n">
        <v>7500000</v>
      </c>
    </row>
    <row r="14">
      <c r="A14" s="4" t="inlineStr">
        <is>
          <t>Contributions received, net of rescissions</t>
        </is>
      </c>
      <c r="I14" s="6" t="n">
        <v>7500000</v>
      </c>
    </row>
    <row r="15">
      <c r="A15" s="4" t="inlineStr">
        <is>
          <t>Other Members [Member]</t>
        </is>
      </c>
    </row>
    <row r="16">
      <c r="A16" s="3" t="inlineStr">
        <is>
          <t>Organization, Consolidation and Presentation of Financial Statements Disclosure [Line Items]</t>
        </is>
      </c>
    </row>
    <row r="17">
      <c r="A17" s="4" t="inlineStr">
        <is>
          <t>Members capital account, Units issued</t>
        </is>
      </c>
      <c r="B17" s="5" t="n">
        <v>2565749</v>
      </c>
      <c r="E17" s="5" t="n">
        <v>2565749</v>
      </c>
    </row>
    <row r="18">
      <c r="A18" s="4" t="inlineStr">
        <is>
          <t>Members capital account, Units outstanding</t>
        </is>
      </c>
      <c r="B18" s="5" t="n">
        <v>2565749</v>
      </c>
      <c r="D18" s="5" t="n">
        <v>2565749</v>
      </c>
      <c r="E18" s="5" t="n">
        <v>2565749</v>
      </c>
      <c r="F18" s="5" t="n">
        <v>2565749</v>
      </c>
      <c r="G18" s="5" t="n">
        <v>2565749</v>
      </c>
      <c r="H18" s="5" t="n">
        <v>2565749</v>
      </c>
    </row>
    <row r="19">
      <c r="A19" s="4" t="inlineStr">
        <is>
          <t>Initial Member [Member]</t>
        </is>
      </c>
    </row>
    <row r="20">
      <c r="A20" s="3" t="inlineStr">
        <is>
          <t>Organization, Consolidation and Presentation of Financial Statements Disclosure [Line Items]</t>
        </is>
      </c>
    </row>
    <row r="21">
      <c r="A21" s="4" t="inlineStr">
        <is>
          <t>Contributions of capital, initial</t>
        </is>
      </c>
      <c r="K21" s="6" t="n">
        <v>500</v>
      </c>
    </row>
    <row r="22">
      <c r="A22" s="4" t="inlineStr">
        <is>
          <t>Members capital account, Units issued</t>
        </is>
      </c>
      <c r="B22" s="5" t="n">
        <v>50</v>
      </c>
      <c r="E22" s="5" t="n">
        <v>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Narrativ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ummary of Significant Accounting Policies [Line Items]</t>
        </is>
      </c>
    </row>
    <row r="4">
      <c r="A4" s="4" t="inlineStr">
        <is>
          <t>Equipment on operating leases, depreciation method</t>
        </is>
      </c>
      <c r="D4" s="4" t="inlineStr">
        <is>
          <t>straight-line</t>
        </is>
      </c>
    </row>
    <row r="5">
      <c r="A5" s="4" t="inlineStr">
        <is>
          <t>Taxes on income and franchise fees</t>
        </is>
      </c>
      <c r="B5" s="6" t="n">
        <v>3</v>
      </c>
      <c r="C5" s="6" t="n">
        <v>5</v>
      </c>
      <c r="D5" s="6" t="n">
        <v>5</v>
      </c>
      <c r="E5" s="6" t="n">
        <v>5</v>
      </c>
    </row>
    <row r="6">
      <c r="A6" s="4" t="inlineStr">
        <is>
          <t>Number of operating segments | segment</t>
        </is>
      </c>
      <c r="D6" s="5" t="n">
        <v>1</v>
      </c>
    </row>
    <row r="7">
      <c r="A7" s="4" t="inlineStr">
        <is>
          <t>Number of reportable segments | segment</t>
        </is>
      </c>
      <c r="D7" s="5" t="n">
        <v>1</v>
      </c>
    </row>
    <row r="8">
      <c r="A8" s="4" t="inlineStr">
        <is>
          <t>Unrealized (losses) gains on fair value adjustment for warrants</t>
        </is>
      </c>
      <c r="B8" s="5" t="n">
        <v>-310</v>
      </c>
      <c r="C8" s="6" t="n">
        <v>297</v>
      </c>
      <c r="D8" s="6" t="n">
        <v>-339</v>
      </c>
      <c r="E8" s="6" t="n">
        <v>293</v>
      </c>
    </row>
    <row r="9">
      <c r="A9" s="4" t="inlineStr">
        <is>
          <t>Warrants, fair value</t>
        </is>
      </c>
      <c r="B9" s="6" t="n">
        <v>392</v>
      </c>
      <c r="D9" s="6" t="n">
        <v>392</v>
      </c>
      <c r="F9" s="6" t="n">
        <v>731</v>
      </c>
    </row>
    <row r="10">
      <c r="A10" s="4" t="inlineStr">
        <is>
          <t>Practical expedients package</t>
        </is>
      </c>
      <c r="D10" s="4" t="inlineStr">
        <is>
          <t>true</t>
        </is>
      </c>
    </row>
    <row r="11">
      <c r="A11" s="4" t="inlineStr">
        <is>
          <t>Minimum [Member]</t>
        </is>
      </c>
    </row>
    <row r="12">
      <c r="A12" s="3" t="inlineStr">
        <is>
          <t>Summary of Significant Accounting Policies [Line Items]</t>
        </is>
      </c>
    </row>
    <row r="13">
      <c r="A13" s="4" t="inlineStr">
        <is>
          <t>Required assets value of financial institutions for cash deposits</t>
        </is>
      </c>
      <c r="D13" s="6" t="n">
        <v>10000000</v>
      </c>
    </row>
    <row r="14">
      <c r="A14" s="4" t="inlineStr">
        <is>
          <t>Operating leases, initial terms</t>
        </is>
      </c>
      <c r="B14" s="4" t="inlineStr">
        <is>
          <t>36 months</t>
        </is>
      </c>
      <c r="D14" s="4" t="inlineStr">
        <is>
          <t>36 months</t>
        </is>
      </c>
    </row>
    <row r="15">
      <c r="A15" s="4" t="inlineStr">
        <is>
          <t>Operating leases, Period for non-accrual status</t>
        </is>
      </c>
      <c r="D15" s="4" t="inlineStr">
        <is>
          <t>90 days</t>
        </is>
      </c>
    </row>
    <row r="16">
      <c r="A16" s="4" t="inlineStr">
        <is>
          <t>Maximum [Member]</t>
        </is>
      </c>
    </row>
    <row r="17">
      <c r="A17" s="3" t="inlineStr">
        <is>
          <t>Summary of Significant Accounting Policies [Line Items]</t>
        </is>
      </c>
    </row>
    <row r="18">
      <c r="A18" s="4" t="inlineStr">
        <is>
          <t>Treasury instruments maturity period</t>
        </is>
      </c>
      <c r="D18" s="4" t="inlineStr">
        <is>
          <t>90 days</t>
        </is>
      </c>
    </row>
    <row r="19">
      <c r="A19" s="4" t="inlineStr">
        <is>
          <t>Cash deposits, insured amount</t>
        </is>
      </c>
      <c r="B19" s="6" t="n">
        <v>250</v>
      </c>
      <c r="D19" s="6" t="n">
        <v>250</v>
      </c>
    </row>
    <row r="20">
      <c r="A20" s="4" t="inlineStr">
        <is>
          <t>Operating leases, initial terms</t>
        </is>
      </c>
      <c r="B20" s="4" t="inlineStr">
        <is>
          <t>120 months</t>
        </is>
      </c>
      <c r="D20" s="4" t="inlineStr">
        <is>
          <t>120 months</t>
        </is>
      </c>
    </row>
    <row r="21">
      <c r="A21" s="4" t="inlineStr">
        <is>
          <t>Operating leases, period of review for impairment</t>
        </is>
      </c>
      <c r="D21" s="4" t="inlineStr">
        <is>
          <t>90 day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ing and lending activities:</t>
        </is>
      </c>
    </row>
    <row r="4">
      <c r="A4" s="4" t="inlineStr">
        <is>
          <t>Operating leases</t>
        </is>
      </c>
      <c r="B4" s="6" t="n">
        <v>508</v>
      </c>
      <c r="C4" s="6" t="n">
        <v>444</v>
      </c>
      <c r="D4" s="6" t="n">
        <v>1003</v>
      </c>
      <c r="E4" s="6" t="n">
        <v>891</v>
      </c>
    </row>
    <row r="5">
      <c r="A5" s="4" t="inlineStr">
        <is>
          <t>Notes receivable interest income</t>
        </is>
      </c>
      <c r="B5" s="5" t="n">
        <v>37</v>
      </c>
      <c r="C5" s="5" t="n">
        <v>93</v>
      </c>
      <c r="D5" s="5" t="n">
        <v>84</v>
      </c>
      <c r="E5" s="5" t="n">
        <v>212</v>
      </c>
    </row>
    <row r="6">
      <c r="A6" s="4" t="inlineStr">
        <is>
          <t>Gain on sales of lease assets and early termination of notes receivable</t>
        </is>
      </c>
      <c r="E6" s="5" t="n">
        <v>116</v>
      </c>
    </row>
    <row r="7">
      <c r="A7" s="4" t="inlineStr">
        <is>
          <t>Other revenue</t>
        </is>
      </c>
      <c r="B7" s="5" t="n">
        <v>1</v>
      </c>
      <c r="C7" s="5" t="n">
        <v>1</v>
      </c>
      <c r="D7" s="5" t="n">
        <v>1</v>
      </c>
      <c r="E7" s="5" t="n">
        <v>1</v>
      </c>
    </row>
    <row r="8">
      <c r="A8" s="4" t="inlineStr">
        <is>
          <t>Total operating revenues</t>
        </is>
      </c>
      <c r="B8" s="5" t="n">
        <v>546</v>
      </c>
      <c r="C8" s="5" t="n">
        <v>538</v>
      </c>
      <c r="D8" s="5" t="n">
        <v>1088</v>
      </c>
      <c r="E8" s="5" t="n">
        <v>1220</v>
      </c>
    </row>
    <row r="9">
      <c r="A9" s="3" t="inlineStr">
        <is>
          <t>Operating expenses:</t>
        </is>
      </c>
    </row>
    <row r="10">
      <c r="A10" s="4" t="inlineStr">
        <is>
          <t>Depreciation of operating lease assets</t>
        </is>
      </c>
      <c r="B10" s="5" t="n">
        <v>337</v>
      </c>
      <c r="C10" s="5" t="n">
        <v>317</v>
      </c>
      <c r="D10" s="5" t="n">
        <v>706</v>
      </c>
      <c r="E10" s="5" t="n">
        <v>635</v>
      </c>
    </row>
    <row r="11">
      <c r="A11" s="4" t="inlineStr">
        <is>
          <t>Asset management fees to Managing Member</t>
        </is>
      </c>
      <c r="B11" s="5" t="n">
        <v>64</v>
      </c>
      <c r="C11" s="5" t="n">
        <v>65</v>
      </c>
      <c r="D11" s="5" t="n">
        <v>129</v>
      </c>
      <c r="E11" s="5" t="n">
        <v>133</v>
      </c>
    </row>
    <row r="12">
      <c r="A12" s="4" t="inlineStr">
        <is>
          <t>Acquisition expense</t>
        </is>
      </c>
      <c r="B12" s="5" t="n">
        <v>20</v>
      </c>
      <c r="D12" s="5" t="n">
        <v>20</v>
      </c>
    </row>
    <row r="13">
      <c r="A13" s="4" t="inlineStr">
        <is>
          <t>Cost reimbursements to Managing Member and/or affiliates</t>
        </is>
      </c>
      <c r="B13" s="5" t="n">
        <v>82</v>
      </c>
      <c r="C13" s="5" t="n">
        <v>79</v>
      </c>
      <c r="D13" s="5" t="n">
        <v>168</v>
      </c>
      <c r="E13" s="5" t="n">
        <v>177</v>
      </c>
    </row>
    <row r="14">
      <c r="A14" s="4" t="inlineStr">
        <is>
          <t>Amortization of initial direct costs</t>
        </is>
      </c>
      <c r="B14" s="5" t="n">
        <v>9</v>
      </c>
      <c r="C14" s="5" t="n">
        <v>1</v>
      </c>
      <c r="D14" s="5" t="n">
        <v>29</v>
      </c>
      <c r="E14" s="5" t="n">
        <v>1</v>
      </c>
    </row>
    <row r="15">
      <c r="A15" s="4" t="inlineStr">
        <is>
          <t>Interest expense</t>
        </is>
      </c>
      <c r="B15" s="5" t="n">
        <v>32</v>
      </c>
      <c r="C15" s="5" t="n">
        <v>42</v>
      </c>
      <c r="D15" s="5" t="n">
        <v>67</v>
      </c>
      <c r="E15" s="5" t="n">
        <v>79</v>
      </c>
    </row>
    <row r="16">
      <c r="A16" s="4" t="inlineStr">
        <is>
          <t>Professional fees</t>
        </is>
      </c>
      <c r="B16" s="5" t="n">
        <v>57</v>
      </c>
      <c r="C16" s="5" t="n">
        <v>36</v>
      </c>
      <c r="D16" s="5" t="n">
        <v>96</v>
      </c>
      <c r="E16" s="5" t="n">
        <v>93</v>
      </c>
    </row>
    <row r="17">
      <c r="A17" s="4" t="inlineStr">
        <is>
          <t>Outside services</t>
        </is>
      </c>
      <c r="B17" s="5" t="n">
        <v>14</v>
      </c>
      <c r="C17" s="5" t="n">
        <v>12</v>
      </c>
      <c r="D17" s="5" t="n">
        <v>22</v>
      </c>
      <c r="E17" s="5" t="n">
        <v>36</v>
      </c>
    </row>
    <row r="18">
      <c r="A18" s="4" t="inlineStr">
        <is>
          <t>Taxes on income and franchise fees</t>
        </is>
      </c>
      <c r="B18" s="5" t="n">
        <v>3</v>
      </c>
      <c r="C18" s="5" t="n">
        <v>5</v>
      </c>
      <c r="D18" s="5" t="n">
        <v>5</v>
      </c>
      <c r="E18" s="5" t="n">
        <v>5</v>
      </c>
    </row>
    <row r="19">
      <c r="A19" s="4" t="inlineStr">
        <is>
          <t>Bank charges</t>
        </is>
      </c>
      <c r="B19" s="5" t="n">
        <v>7</v>
      </c>
      <c r="C19" s="5" t="n">
        <v>39</v>
      </c>
      <c r="D19" s="5" t="n">
        <v>13</v>
      </c>
      <c r="E19" s="5" t="n">
        <v>77</v>
      </c>
    </row>
    <row r="20">
      <c r="A20" s="4" t="inlineStr">
        <is>
          <t>Other expense</t>
        </is>
      </c>
      <c r="B20" s="5" t="n">
        <v>10</v>
      </c>
      <c r="C20" s="5" t="n">
        <v>13</v>
      </c>
      <c r="D20" s="5" t="n">
        <v>18</v>
      </c>
      <c r="E20" s="5" t="n">
        <v>23</v>
      </c>
    </row>
    <row r="21">
      <c r="A21" s="4" t="inlineStr">
        <is>
          <t>Total operating expenses</t>
        </is>
      </c>
      <c r="B21" s="5" t="n">
        <v>635</v>
      </c>
      <c r="C21" s="5" t="n">
        <v>609</v>
      </c>
      <c r="D21" s="5" t="n">
        <v>1273</v>
      </c>
      <c r="E21" s="5" t="n">
        <v>1259</v>
      </c>
    </row>
    <row r="22">
      <c r="A22" s="4" t="inlineStr">
        <is>
          <t>Net loss from operations</t>
        </is>
      </c>
      <c r="B22" s="5" t="n">
        <v>-89</v>
      </c>
      <c r="C22" s="5" t="n">
        <v>-71</v>
      </c>
      <c r="D22" s="5" t="n">
        <v>-185</v>
      </c>
      <c r="E22" s="5" t="n">
        <v>-39</v>
      </c>
    </row>
    <row r="23">
      <c r="A23" s="3" t="inlineStr">
        <is>
          <t>Other (loss) income:</t>
        </is>
      </c>
    </row>
    <row r="24">
      <c r="A24" s="4" t="inlineStr">
        <is>
          <t>Unrealized (losses) gains on fair value adjustment for warrants</t>
        </is>
      </c>
      <c r="B24" s="5" t="n">
        <v>-310</v>
      </c>
      <c r="C24" s="5" t="n">
        <v>297</v>
      </c>
      <c r="D24" s="5" t="n">
        <v>-339</v>
      </c>
      <c r="E24" s="5" t="n">
        <v>293</v>
      </c>
    </row>
    <row r="25">
      <c r="A25" s="4" t="inlineStr">
        <is>
          <t>Net (loss) income</t>
        </is>
      </c>
      <c r="B25" s="5" t="n">
        <v>-399</v>
      </c>
      <c r="C25" s="5" t="n">
        <v>226</v>
      </c>
      <c r="D25" s="5" t="n">
        <v>-524</v>
      </c>
      <c r="E25" s="5" t="n">
        <v>254</v>
      </c>
    </row>
    <row r="26">
      <c r="A26" s="3" t="inlineStr">
        <is>
          <t>Net (loss) income:</t>
        </is>
      </c>
    </row>
    <row r="27">
      <c r="A27" s="4" t="inlineStr">
        <is>
          <t>Other Members</t>
        </is>
      </c>
      <c r="B27" s="5" t="n">
        <v>-399</v>
      </c>
      <c r="C27" s="5" t="n">
        <v>226</v>
      </c>
      <c r="D27" s="5" t="n">
        <v>-524</v>
      </c>
      <c r="E27" s="5" t="n">
        <v>254</v>
      </c>
    </row>
    <row r="28">
      <c r="A28" s="4" t="inlineStr">
        <is>
          <t>Net (loss) income</t>
        </is>
      </c>
      <c r="B28" s="6" t="n">
        <v>-399</v>
      </c>
      <c r="C28" s="6" t="n">
        <v>226</v>
      </c>
      <c r="D28" s="6" t="n">
        <v>-524</v>
      </c>
      <c r="E28" s="6" t="n">
        <v>254</v>
      </c>
    </row>
    <row r="29">
      <c r="A29" s="4" t="inlineStr">
        <is>
          <t>Net (loss) income per Limited Liability Company Unit (Other Members)</t>
        </is>
      </c>
      <c r="B29" s="7" t="n">
        <v>-0.16</v>
      </c>
      <c r="C29" s="7" t="n">
        <v>0.09</v>
      </c>
      <c r="D29" s="7" t="n">
        <v>-0.2</v>
      </c>
      <c r="E29" s="7" t="n">
        <v>0.1</v>
      </c>
    </row>
    <row r="30">
      <c r="A30" s="4" t="inlineStr">
        <is>
          <t>Weighted average number of Units outstanding</t>
        </is>
      </c>
      <c r="B30" s="5" t="n">
        <v>2565749</v>
      </c>
      <c r="C30" s="5" t="n">
        <v>2565749</v>
      </c>
      <c r="D30" s="5" t="n">
        <v>2565749</v>
      </c>
      <c r="E30" s="5" t="n">
        <v>25657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46" customWidth="1" min="2" max="2"/>
  </cols>
  <sheetData>
    <row r="1">
      <c r="A1" s="1" t="inlineStr">
        <is>
          <t>Notes Receivable, Net (Narrative) (Details)</t>
        </is>
      </c>
      <c r="B1" s="2" t="inlineStr">
        <is>
          <t>6 Months Ended</t>
        </is>
      </c>
    </row>
    <row r="2">
      <c r="B2" s="2" t="inlineStr">
        <is>
          <t>Jun. 30, 2020</t>
        </is>
      </c>
    </row>
    <row r="3">
      <c r="A3" s="4" t="inlineStr">
        <is>
          <t>Notes receivable term</t>
        </is>
      </c>
      <c r="B3" s="4" t="inlineStr">
        <is>
          <t>42 months</t>
        </is>
      </c>
    </row>
    <row r="4">
      <c r="A4" s="4" t="inlineStr">
        <is>
          <t>Notes receivable, maturity date description</t>
        </is>
      </c>
      <c r="B4" s="4" t="inlineStr">
        <is>
          <t>have maturity dates ranging from 2021 to 2022</t>
        </is>
      </c>
    </row>
    <row r="5">
      <c r="A5" s="4" t="inlineStr">
        <is>
          <t>Minimum [Member]</t>
        </is>
      </c>
    </row>
    <row r="6">
      <c r="A6" s="4" t="inlineStr">
        <is>
          <t>Notes receivable interest rate</t>
        </is>
      </c>
      <c r="B6" s="4" t="inlineStr">
        <is>
          <t>11.55%</t>
        </is>
      </c>
    </row>
    <row r="7">
      <c r="A7" s="4" t="inlineStr">
        <is>
          <t>Maximum [Member]</t>
        </is>
      </c>
    </row>
    <row r="8">
      <c r="A8" s="4" t="inlineStr">
        <is>
          <t>Notes receivable interest rate</t>
        </is>
      </c>
      <c r="B8" s="4" t="inlineStr">
        <is>
          <t>14.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Minimum Future Payments Receivable) (Details) - USD ($) $ in Thousands</t>
        </is>
      </c>
      <c r="B1" s="2" t="inlineStr">
        <is>
          <t>Jun. 30, 2020</t>
        </is>
      </c>
      <c r="C1" s="2" t="inlineStr">
        <is>
          <t>Dec. 31, 2019</t>
        </is>
      </c>
    </row>
    <row r="2">
      <c r="A2" s="3" t="inlineStr">
        <is>
          <t>Notes Receivable, Net [Abstract]</t>
        </is>
      </c>
    </row>
    <row r="3">
      <c r="A3" s="4" t="inlineStr">
        <is>
          <t>Six months ending December 31, 2020</t>
        </is>
      </c>
      <c r="B3" s="6" t="n">
        <v>277</v>
      </c>
    </row>
    <row r="4">
      <c r="A4" s="4" t="inlineStr">
        <is>
          <t>Year ending December 31, 2021</t>
        </is>
      </c>
      <c r="B4" s="5" t="n">
        <v>436</v>
      </c>
    </row>
    <row r="5">
      <c r="A5" s="4" t="inlineStr">
        <is>
          <t>2022</t>
        </is>
      </c>
      <c r="B5" s="5" t="n">
        <v>9</v>
      </c>
    </row>
    <row r="6">
      <c r="A6" s="4" t="inlineStr">
        <is>
          <t>Financing receivable, gross</t>
        </is>
      </c>
      <c r="B6" s="5" t="n">
        <v>722</v>
      </c>
    </row>
    <row r="7">
      <c r="A7" s="4" t="inlineStr">
        <is>
          <t>Less: portion representing unearned interest income</t>
        </is>
      </c>
      <c r="B7" s="5" t="n">
        <v>-55</v>
      </c>
    </row>
    <row r="8">
      <c r="A8" s="4" t="inlineStr">
        <is>
          <t>Notes receivable</t>
        </is>
      </c>
      <c r="B8" s="5" t="n">
        <v>667</v>
      </c>
      <c r="C8" s="6" t="n">
        <v>1164</v>
      </c>
    </row>
    <row r="9">
      <c r="A9" s="4" t="inlineStr">
        <is>
          <t>Less: warrants - notes receivable discount</t>
        </is>
      </c>
      <c r="B9" s="5" t="n">
        <v>-58</v>
      </c>
    </row>
    <row r="10">
      <c r="A10" s="4" t="inlineStr">
        <is>
          <t>Unamortized initial direct costs</t>
        </is>
      </c>
      <c r="B10" s="5" t="n">
        <v>1</v>
      </c>
    </row>
    <row r="11">
      <c r="A11" s="4" t="inlineStr">
        <is>
          <t>Notes receivable, net</t>
        </is>
      </c>
      <c r="B11" s="6" t="n">
        <v>610</v>
      </c>
      <c r="C11" s="6" t="n">
        <v>10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Net (Initial Direct Costs, Amortization Expense Related to Notes Receivable and Company's Operating and Direct Finance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Amortization of initial direct costs</t>
        </is>
      </c>
      <c r="B4" s="6" t="n">
        <v>9</v>
      </c>
      <c r="C4" s="6" t="n">
        <v>1</v>
      </c>
      <c r="D4" s="6" t="n">
        <v>29</v>
      </c>
      <c r="E4" s="6" t="n">
        <v>1</v>
      </c>
    </row>
    <row r="5">
      <c r="A5" s="4" t="inlineStr">
        <is>
          <t>Notes Receivable [Member]</t>
        </is>
      </c>
    </row>
    <row r="6">
      <c r="A6" s="3" t="inlineStr">
        <is>
          <t>Accounts, Notes, Loans and Financing Receivable [Line Items]</t>
        </is>
      </c>
    </row>
    <row r="7">
      <c r="A7" s="4" t="inlineStr">
        <is>
          <t>Amortization of initial direct costs</t>
        </is>
      </c>
      <c r="D7" s="5" t="n">
        <v>1</v>
      </c>
    </row>
    <row r="8">
      <c r="A8" s="4" t="inlineStr">
        <is>
          <t>Lease Assets [Member]</t>
        </is>
      </c>
    </row>
    <row r="9">
      <c r="A9" s="3" t="inlineStr">
        <is>
          <t>Accounts, Notes, Loans and Financing Receivable [Line Items]</t>
        </is>
      </c>
    </row>
    <row r="10">
      <c r="A10" s="4" t="inlineStr">
        <is>
          <t>Amortization of initial direct costs</t>
        </is>
      </c>
      <c r="B10" s="6" t="n">
        <v>9</v>
      </c>
      <c r="C10" s="6" t="n">
        <v>1</v>
      </c>
      <c r="D10" s="6" t="n">
        <v>28</v>
      </c>
      <c r="E10" s="6"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pment Under Operating Leases, Ne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or, Lease, Description [Line Items]</t>
        </is>
      </c>
    </row>
    <row r="4">
      <c r="A4" s="4" t="inlineStr">
        <is>
          <t>Amortization of initial direct costs</t>
        </is>
      </c>
      <c r="B4" s="6" t="n">
        <v>9</v>
      </c>
      <c r="C4" s="6" t="n">
        <v>1</v>
      </c>
      <c r="D4" s="6" t="n">
        <v>29</v>
      </c>
      <c r="E4" s="6" t="n">
        <v>1</v>
      </c>
    </row>
    <row r="5">
      <c r="A5" s="4" t="inlineStr">
        <is>
          <t>Depreciation of operating lease assets</t>
        </is>
      </c>
      <c r="B5" s="6" t="n">
        <v>337</v>
      </c>
      <c r="C5" s="5" t="n">
        <v>317</v>
      </c>
      <c r="D5" s="6" t="n">
        <v>706</v>
      </c>
      <c r="E5" s="5" t="n">
        <v>635</v>
      </c>
    </row>
    <row r="6">
      <c r="A6" s="4" t="inlineStr">
        <is>
          <t>Average estimated residual value of assets on operating leases</t>
        </is>
      </c>
      <c r="B6" s="4" t="inlineStr">
        <is>
          <t>36.00%</t>
        </is>
      </c>
      <c r="D6" s="4" t="inlineStr">
        <is>
          <t>36.00%</t>
        </is>
      </c>
      <c r="F6" s="4" t="inlineStr">
        <is>
          <t>37.00%</t>
        </is>
      </c>
    </row>
    <row r="7">
      <c r="A7" s="4" t="inlineStr">
        <is>
          <t>Initial direct costs, accumulated amortization</t>
        </is>
      </c>
      <c r="B7" s="6" t="n">
        <v>148</v>
      </c>
      <c r="D7" s="6" t="n">
        <v>148</v>
      </c>
      <c r="F7" s="6" t="n">
        <v>179</v>
      </c>
    </row>
    <row r="8">
      <c r="A8" s="4" t="inlineStr">
        <is>
          <t>Equipment on operating leases, depreciation method</t>
        </is>
      </c>
      <c r="D8" s="4" t="inlineStr">
        <is>
          <t>straight-line</t>
        </is>
      </c>
    </row>
    <row r="9">
      <c r="A9" s="4" t="inlineStr">
        <is>
          <t>Lease Assets [Member]</t>
        </is>
      </c>
    </row>
    <row r="10">
      <c r="A10" s="3" t="inlineStr">
        <is>
          <t>Lessor, Lease, Description [Line Items]</t>
        </is>
      </c>
    </row>
    <row r="11">
      <c r="A11" s="4" t="inlineStr">
        <is>
          <t>Amortization of initial direct costs</t>
        </is>
      </c>
      <c r="B11" s="5" t="n">
        <v>9</v>
      </c>
      <c r="C11" s="5" t="n">
        <v>1</v>
      </c>
      <c r="D11" s="6" t="n">
        <v>28</v>
      </c>
      <c r="E11" s="5" t="n">
        <v>1</v>
      </c>
    </row>
    <row r="12">
      <c r="A12" s="4" t="inlineStr">
        <is>
          <t>Lease investment impairment charges</t>
        </is>
      </c>
      <c r="B12" s="5" t="n">
        <v>0</v>
      </c>
      <c r="C12" s="6" t="n">
        <v>0</v>
      </c>
      <c r="D12" s="5" t="n">
        <v>0</v>
      </c>
      <c r="E12" s="6" t="n">
        <v>0</v>
      </c>
    </row>
    <row r="13">
      <c r="A13" s="4" t="inlineStr">
        <is>
          <t>Operating leases in non-accrual status</t>
        </is>
      </c>
      <c r="B13" s="6" t="n">
        <v>0</v>
      </c>
      <c r="D13" s="6" t="n">
        <v>0</v>
      </c>
      <c r="F13"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Under Operating Leases, Net (Investment in Leases) (Details) - USD ($) $ in Thousands</t>
        </is>
      </c>
      <c r="B1" s="2" t="inlineStr">
        <is>
          <t>6 Months Ended</t>
        </is>
      </c>
    </row>
    <row r="2">
      <c r="B2" s="2" t="inlineStr">
        <is>
          <t>Jun. 30, 2020</t>
        </is>
      </c>
      <c r="C2" s="2" t="inlineStr">
        <is>
          <t>Dec. 31, 2019</t>
        </is>
      </c>
    </row>
    <row r="3">
      <c r="A3" s="3" t="inlineStr">
        <is>
          <t>Leases Disclosure [Line Items]</t>
        </is>
      </c>
    </row>
    <row r="4">
      <c r="A4" s="4" t="inlineStr">
        <is>
          <t>Balance December 31, 2019</t>
        </is>
      </c>
      <c r="B4" s="6" t="n">
        <v>10290</v>
      </c>
    </row>
    <row r="5">
      <c r="A5" s="4" t="inlineStr">
        <is>
          <t>Additions</t>
        </is>
      </c>
      <c r="B5" s="5" t="n">
        <v>548</v>
      </c>
    </row>
    <row r="6">
      <c r="A6" s="4" t="inlineStr">
        <is>
          <t>Depreciation/ Amortization Expense</t>
        </is>
      </c>
      <c r="B6" s="5" t="n">
        <v>-734</v>
      </c>
    </row>
    <row r="7">
      <c r="A7" s="4" t="inlineStr">
        <is>
          <t>Balance June 30, 2020</t>
        </is>
      </c>
      <c r="B7" s="5" t="n">
        <v>10104</v>
      </c>
    </row>
    <row r="8">
      <c r="A8" s="4" t="inlineStr">
        <is>
          <t>Initial direct costs, accumulated amortization</t>
        </is>
      </c>
      <c r="B8" s="5" t="n">
        <v>148</v>
      </c>
      <c r="C8" s="6" t="n">
        <v>179</v>
      </c>
    </row>
    <row r="9">
      <c r="A9" s="4" t="inlineStr">
        <is>
          <t>Initial Direct Cost [Member]</t>
        </is>
      </c>
    </row>
    <row r="10">
      <c r="A10" s="3" t="inlineStr">
        <is>
          <t>Leases Disclosure [Line Items]</t>
        </is>
      </c>
    </row>
    <row r="11">
      <c r="A11" s="4" t="inlineStr">
        <is>
          <t>Balance December 31, 2019</t>
        </is>
      </c>
      <c r="B11" s="5" t="n">
        <v>131</v>
      </c>
    </row>
    <row r="12">
      <c r="A12" s="4" t="inlineStr">
        <is>
          <t>Depreciation/ Amortization Expense</t>
        </is>
      </c>
      <c r="B12" s="5" t="n">
        <v>-28</v>
      </c>
    </row>
    <row r="13">
      <c r="A13" s="4" t="inlineStr">
        <is>
          <t>Balance June 30, 2020</t>
        </is>
      </c>
      <c r="B13" s="5" t="n">
        <v>103</v>
      </c>
    </row>
    <row r="14">
      <c r="A14" s="4" t="inlineStr">
        <is>
          <t>Operating Leases [Member]</t>
        </is>
      </c>
    </row>
    <row r="15">
      <c r="A15" s="3" t="inlineStr">
        <is>
          <t>Leases Disclosure [Line Items]</t>
        </is>
      </c>
    </row>
    <row r="16">
      <c r="A16" s="4" t="inlineStr">
        <is>
          <t>Balance December 31, 2019</t>
        </is>
      </c>
      <c r="B16" s="5" t="n">
        <v>10159</v>
      </c>
    </row>
    <row r="17">
      <c r="A17" s="4" t="inlineStr">
        <is>
          <t>Additions</t>
        </is>
      </c>
      <c r="B17" s="5" t="n">
        <v>548</v>
      </c>
    </row>
    <row r="18">
      <c r="A18" s="4" t="inlineStr">
        <is>
          <t>Depreciation/ Amortization Expense</t>
        </is>
      </c>
      <c r="B18" s="5" t="n">
        <v>-706</v>
      </c>
    </row>
    <row r="19">
      <c r="A19" s="4" t="inlineStr">
        <is>
          <t>Balance June 30, 2020</t>
        </is>
      </c>
      <c r="B19" s="6" t="n">
        <v>1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Under Operating Leases, Net (Property on Operating Leases) (Details) - USD ($) $ in Thousands</t>
        </is>
      </c>
      <c r="B1" s="2" t="inlineStr">
        <is>
          <t>6 Months Ended</t>
        </is>
      </c>
    </row>
    <row r="2">
      <c r="B2" s="2" t="inlineStr">
        <is>
          <t>Jun. 30, 2020</t>
        </is>
      </c>
      <c r="C2" s="2" t="inlineStr">
        <is>
          <t>Dec. 31, 2019</t>
        </is>
      </c>
    </row>
    <row r="3">
      <c r="A3" s="3" t="inlineStr">
        <is>
          <t>Lessor, Lease, Description [Line Items]</t>
        </is>
      </c>
    </row>
    <row r="4">
      <c r="A4" s="4" t="inlineStr">
        <is>
          <t>Property on operating leases, gross</t>
        </is>
      </c>
      <c r="B4" s="6" t="n">
        <v>14502</v>
      </c>
      <c r="C4" s="6" t="n">
        <v>13954</v>
      </c>
    </row>
    <row r="5">
      <c r="A5" s="4" t="inlineStr">
        <is>
          <t>Less accumulated depreciation</t>
        </is>
      </c>
      <c r="B5" s="5" t="n">
        <v>-4501</v>
      </c>
      <c r="C5" s="5" t="n">
        <v>-3795</v>
      </c>
    </row>
    <row r="6">
      <c r="A6" s="4" t="inlineStr">
        <is>
          <t>Property on operating leases, net</t>
        </is>
      </c>
      <c r="B6" s="5" t="n">
        <v>10001</v>
      </c>
      <c r="C6" s="5" t="n">
        <v>10159</v>
      </c>
    </row>
    <row r="7">
      <c r="A7" s="4" t="inlineStr">
        <is>
          <t>Additions, gross</t>
        </is>
      </c>
      <c r="B7" s="5" t="n">
        <v>548</v>
      </c>
    </row>
    <row r="8">
      <c r="A8" s="4" t="inlineStr">
        <is>
          <t>Additions, less accumulated depreciation</t>
        </is>
      </c>
      <c r="B8" s="5" t="n">
        <v>-706</v>
      </c>
    </row>
    <row r="9">
      <c r="A9" s="4" t="inlineStr">
        <is>
          <t>Additions, net</t>
        </is>
      </c>
      <c r="B9" s="5" t="n">
        <v>-158</v>
      </c>
    </row>
    <row r="10">
      <c r="A10" s="4" t="inlineStr">
        <is>
          <t>Transportation, Rail [Member]</t>
        </is>
      </c>
    </row>
    <row r="11">
      <c r="A11" s="3" t="inlineStr">
        <is>
          <t>Lessor, Lease, Description [Line Items]</t>
        </is>
      </c>
    </row>
    <row r="12">
      <c r="A12" s="4" t="inlineStr">
        <is>
          <t>Property on operating leases, gross</t>
        </is>
      </c>
      <c r="B12" s="5" t="n">
        <v>3657</v>
      </c>
      <c r="C12" s="5" t="n">
        <v>3657</v>
      </c>
    </row>
    <row r="13">
      <c r="A13" s="4" t="inlineStr">
        <is>
          <t>Mining [Member]</t>
        </is>
      </c>
    </row>
    <row r="14">
      <c r="A14" s="3" t="inlineStr">
        <is>
          <t>Lessor, Lease, Description [Line Items]</t>
        </is>
      </c>
    </row>
    <row r="15">
      <c r="A15" s="4" t="inlineStr">
        <is>
          <t>Property on operating leases, gross</t>
        </is>
      </c>
      <c r="B15" s="5" t="n">
        <v>2749</v>
      </c>
      <c r="C15" s="5" t="n">
        <v>2749</v>
      </c>
    </row>
    <row r="16">
      <c r="A16" s="4" t="inlineStr">
        <is>
          <t>Construction [Member]</t>
        </is>
      </c>
    </row>
    <row r="17">
      <c r="A17" s="3" t="inlineStr">
        <is>
          <t>Lessor, Lease, Description [Line Items]</t>
        </is>
      </c>
    </row>
    <row r="18">
      <c r="A18" s="4" t="inlineStr">
        <is>
          <t>Property on operating leases, gross</t>
        </is>
      </c>
      <c r="B18" s="5" t="n">
        <v>1786</v>
      </c>
      <c r="C18" s="5" t="n">
        <v>1484</v>
      </c>
    </row>
    <row r="19">
      <c r="A19" s="4" t="inlineStr">
        <is>
          <t>Additions, gross</t>
        </is>
      </c>
      <c r="B19" s="5" t="n">
        <v>302</v>
      </c>
    </row>
    <row r="20">
      <c r="A20" s="4" t="inlineStr">
        <is>
          <t>Aviation [Member]</t>
        </is>
      </c>
    </row>
    <row r="21">
      <c r="A21" s="3" t="inlineStr">
        <is>
          <t>Lessor, Lease, Description [Line Items]</t>
        </is>
      </c>
    </row>
    <row r="22">
      <c r="A22" s="4" t="inlineStr">
        <is>
          <t>Property on operating leases, gross</t>
        </is>
      </c>
      <c r="B22" s="5" t="n">
        <v>1552</v>
      </c>
      <c r="C22" s="5" t="n">
        <v>1306</v>
      </c>
    </row>
    <row r="23">
      <c r="A23" s="4" t="inlineStr">
        <is>
          <t>Additions, gross</t>
        </is>
      </c>
      <c r="B23" s="5" t="n">
        <v>246</v>
      </c>
    </row>
    <row r="24">
      <c r="A24" s="4" t="inlineStr">
        <is>
          <t>Paper Processing [Member]</t>
        </is>
      </c>
    </row>
    <row r="25">
      <c r="A25" s="3" t="inlineStr">
        <is>
          <t>Lessor, Lease, Description [Line Items]</t>
        </is>
      </c>
    </row>
    <row r="26">
      <c r="A26" s="4" t="inlineStr">
        <is>
          <t>Property on operating leases, gross</t>
        </is>
      </c>
      <c r="B26" s="5" t="n">
        <v>1058</v>
      </c>
      <c r="C26" s="5" t="n">
        <v>1058</v>
      </c>
    </row>
    <row r="27">
      <c r="A27" s="4" t="inlineStr">
        <is>
          <t>Marine Vessel [Member]</t>
        </is>
      </c>
    </row>
    <row r="28">
      <c r="A28" s="3" t="inlineStr">
        <is>
          <t>Lessor, Lease, Description [Line Items]</t>
        </is>
      </c>
    </row>
    <row r="29">
      <c r="A29" s="4" t="inlineStr">
        <is>
          <t>Property on operating leases, gross</t>
        </is>
      </c>
      <c r="B29" s="5" t="n">
        <v>1041</v>
      </c>
      <c r="C29" s="5" t="n">
        <v>1041</v>
      </c>
    </row>
    <row r="30">
      <c r="A30" s="4" t="inlineStr">
        <is>
          <t>Containers [Member]</t>
        </is>
      </c>
    </row>
    <row r="31">
      <c r="A31" s="3" t="inlineStr">
        <is>
          <t>Lessor, Lease, Description [Line Items]</t>
        </is>
      </c>
    </row>
    <row r="32">
      <c r="A32" s="4" t="inlineStr">
        <is>
          <t>Property on operating leases, gross</t>
        </is>
      </c>
      <c r="B32" s="5" t="n">
        <v>860</v>
      </c>
      <c r="C32" s="5" t="n">
        <v>860</v>
      </c>
    </row>
    <row r="33">
      <c r="A33" s="4" t="inlineStr">
        <is>
          <t>Agriculture [Member]</t>
        </is>
      </c>
    </row>
    <row r="34">
      <c r="A34" s="3" t="inlineStr">
        <is>
          <t>Lessor, Lease, Description [Line Items]</t>
        </is>
      </c>
    </row>
    <row r="35">
      <c r="A35" s="4" t="inlineStr">
        <is>
          <t>Property on operating leases, gross</t>
        </is>
      </c>
      <c r="B35" s="5" t="n">
        <v>742</v>
      </c>
      <c r="C35" s="5" t="n">
        <v>742</v>
      </c>
    </row>
    <row r="36">
      <c r="A36" s="4" t="inlineStr">
        <is>
          <t>Materials Handling [Member]</t>
        </is>
      </c>
    </row>
    <row r="37">
      <c r="A37" s="3" t="inlineStr">
        <is>
          <t>Lessor, Lease, Description [Line Items]</t>
        </is>
      </c>
    </row>
    <row r="38">
      <c r="A38" s="4" t="inlineStr">
        <is>
          <t>Property on operating leases, gross</t>
        </is>
      </c>
      <c r="B38" s="5" t="n">
        <v>960</v>
      </c>
      <c r="C38" s="5" t="n">
        <v>960</v>
      </c>
    </row>
    <row r="39">
      <c r="A39" s="4" t="inlineStr">
        <is>
          <t>Transportation, other [Member]</t>
        </is>
      </c>
    </row>
    <row r="40">
      <c r="A40" s="3" t="inlineStr">
        <is>
          <t>Lessor, Lease, Description [Line Items]</t>
        </is>
      </c>
    </row>
    <row r="41">
      <c r="A41" s="4" t="inlineStr">
        <is>
          <t>Property on operating leases, gross</t>
        </is>
      </c>
      <c r="B41" s="6" t="n">
        <v>97</v>
      </c>
      <c r="C41" s="6" t="n">
        <v>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pment Under Operating Leases, Net (Future Minimum Lease Payments Receivable) (Details) $ in Thousands</t>
        </is>
      </c>
      <c r="B1" s="2" t="inlineStr">
        <is>
          <t>Jun. 30, 2020USD ($)</t>
        </is>
      </c>
    </row>
    <row r="2">
      <c r="A2" s="3" t="inlineStr">
        <is>
          <t>Operating Leases</t>
        </is>
      </c>
    </row>
    <row r="3">
      <c r="A3" s="4" t="inlineStr">
        <is>
          <t>Six months ending December 31, 2020</t>
        </is>
      </c>
      <c r="B3" s="6" t="n">
        <v>924</v>
      </c>
    </row>
    <row r="4">
      <c r="A4" s="4" t="inlineStr">
        <is>
          <t>Year ending December 31, 2021</t>
        </is>
      </c>
      <c r="B4" s="5" t="n">
        <v>1445</v>
      </c>
    </row>
    <row r="5">
      <c r="A5" s="4" t="inlineStr">
        <is>
          <t>2022</t>
        </is>
      </c>
      <c r="B5" s="5" t="n">
        <v>1227</v>
      </c>
    </row>
    <row r="6">
      <c r="A6" s="4" t="inlineStr">
        <is>
          <t>2023</t>
        </is>
      </c>
      <c r="B6" s="5" t="n">
        <v>1172</v>
      </c>
    </row>
    <row r="7">
      <c r="A7" s="4" t="inlineStr">
        <is>
          <t>2024</t>
        </is>
      </c>
      <c r="B7" s="5" t="n">
        <v>806</v>
      </c>
    </row>
    <row r="8">
      <c r="A8" s="4" t="inlineStr">
        <is>
          <t>2025</t>
        </is>
      </c>
      <c r="B8" s="5" t="n">
        <v>322</v>
      </c>
    </row>
    <row r="9">
      <c r="A9" s="4" t="inlineStr">
        <is>
          <t>Thereafter</t>
        </is>
      </c>
      <c r="B9" s="5" t="n">
        <v>303</v>
      </c>
    </row>
    <row r="10">
      <c r="A10" s="4" t="inlineStr">
        <is>
          <t>Operating leases, total</t>
        </is>
      </c>
      <c r="B10" s="6" t="n">
        <v>61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5" customWidth="1" min="2" max="2"/>
  </cols>
  <sheetData>
    <row r="1">
      <c r="A1" s="1" t="inlineStr">
        <is>
          <t>Equipment Under Operating Leases, Net (Schedule of Useful Lives of Lease Assets) (Details)</t>
        </is>
      </c>
      <c r="B1" s="2" t="inlineStr">
        <is>
          <t>6 Months Ended</t>
        </is>
      </c>
    </row>
    <row r="2">
      <c r="B2" s="2" t="inlineStr">
        <is>
          <t>Jun. 30, 2020</t>
        </is>
      </c>
    </row>
    <row r="3">
      <c r="A3" s="4" t="inlineStr">
        <is>
          <t>Transportation, Rail [Member] | Minimum [Member]</t>
        </is>
      </c>
    </row>
    <row r="4">
      <c r="A4" s="3" t="inlineStr">
        <is>
          <t>Lessor, Lease, Description [Line Items]</t>
        </is>
      </c>
    </row>
    <row r="5">
      <c r="A5" s="4" t="inlineStr">
        <is>
          <t>Useful lives of lease assets</t>
        </is>
      </c>
      <c r="B5" s="4" t="inlineStr">
        <is>
          <t>35 years</t>
        </is>
      </c>
    </row>
    <row r="6">
      <c r="A6" s="4" t="inlineStr">
        <is>
          <t>Transportation, Rail [Member] | Maximum [Member]</t>
        </is>
      </c>
    </row>
    <row r="7">
      <c r="A7" s="3" t="inlineStr">
        <is>
          <t>Lessor, Lease, Description [Line Items]</t>
        </is>
      </c>
    </row>
    <row r="8">
      <c r="A8" s="4" t="inlineStr">
        <is>
          <t>Useful lives of lease assets</t>
        </is>
      </c>
      <c r="B8" s="4" t="inlineStr">
        <is>
          <t>50 years</t>
        </is>
      </c>
    </row>
    <row r="9">
      <c r="A9" s="4" t="inlineStr">
        <is>
          <t>Marine Vessel [Member] | Minimum [Member]</t>
        </is>
      </c>
    </row>
    <row r="10">
      <c r="A10" s="3" t="inlineStr">
        <is>
          <t>Lessor, Lease, Description [Line Items]</t>
        </is>
      </c>
    </row>
    <row r="11">
      <c r="A11" s="4" t="inlineStr">
        <is>
          <t>Useful lives of lease assets</t>
        </is>
      </c>
      <c r="B11" s="4" t="inlineStr">
        <is>
          <t>20 years</t>
        </is>
      </c>
    </row>
    <row r="12">
      <c r="A12" s="4" t="inlineStr">
        <is>
          <t>Marine Vessel [Member] | Maximum [Member]</t>
        </is>
      </c>
    </row>
    <row r="13">
      <c r="A13" s="3" t="inlineStr">
        <is>
          <t>Lessor, Lease, Description [Line Items]</t>
        </is>
      </c>
    </row>
    <row r="14">
      <c r="A14" s="4" t="inlineStr">
        <is>
          <t>Useful lives of lease assets</t>
        </is>
      </c>
      <c r="B14" s="4" t="inlineStr">
        <is>
          <t>30 years</t>
        </is>
      </c>
    </row>
    <row r="15">
      <c r="A15" s="4" t="inlineStr">
        <is>
          <t>Containers [Member] | Minimum [Member]</t>
        </is>
      </c>
    </row>
    <row r="16">
      <c r="A16" s="3" t="inlineStr">
        <is>
          <t>Lessor, Lease, Description [Line Items]</t>
        </is>
      </c>
    </row>
    <row r="17">
      <c r="A17" s="4" t="inlineStr">
        <is>
          <t>Useful lives of lease assets</t>
        </is>
      </c>
      <c r="B17" s="4" t="inlineStr">
        <is>
          <t>15 years</t>
        </is>
      </c>
    </row>
    <row r="18">
      <c r="A18" s="4" t="inlineStr">
        <is>
          <t>Containers [Member] | Maximum [Member]</t>
        </is>
      </c>
    </row>
    <row r="19">
      <c r="A19" s="3" t="inlineStr">
        <is>
          <t>Lessor, Lease, Description [Line Items]</t>
        </is>
      </c>
    </row>
    <row r="20">
      <c r="A20" s="4" t="inlineStr">
        <is>
          <t>Useful lives of lease assets</t>
        </is>
      </c>
      <c r="B20" s="4" t="inlineStr">
        <is>
          <t>20 years</t>
        </is>
      </c>
    </row>
    <row r="21">
      <c r="A21" s="4" t="inlineStr">
        <is>
          <t>Aviation [Member] | Minimum [Member]</t>
        </is>
      </c>
    </row>
    <row r="22">
      <c r="A22" s="3" t="inlineStr">
        <is>
          <t>Lessor, Lease, Description [Line Items]</t>
        </is>
      </c>
    </row>
    <row r="23">
      <c r="A23" s="4" t="inlineStr">
        <is>
          <t>Useful lives of lease assets</t>
        </is>
      </c>
      <c r="B23" s="4" t="inlineStr">
        <is>
          <t>15 years</t>
        </is>
      </c>
    </row>
    <row r="24">
      <c r="A24" s="4" t="inlineStr">
        <is>
          <t>Aviation [Member] | Maximum [Member]</t>
        </is>
      </c>
    </row>
    <row r="25">
      <c r="A25" s="3" t="inlineStr">
        <is>
          <t>Lessor, Lease, Description [Line Items]</t>
        </is>
      </c>
    </row>
    <row r="26">
      <c r="A26" s="4" t="inlineStr">
        <is>
          <t>Useful lives of lease assets</t>
        </is>
      </c>
      <c r="B26" s="4" t="inlineStr">
        <is>
          <t>20 years</t>
        </is>
      </c>
    </row>
    <row r="27">
      <c r="A27" s="4" t="inlineStr">
        <is>
          <t>Mining [Member] | Minimum [Member]</t>
        </is>
      </c>
    </row>
    <row r="28">
      <c r="A28" s="3" t="inlineStr">
        <is>
          <t>Lessor, Lease, Description [Line Items]</t>
        </is>
      </c>
    </row>
    <row r="29">
      <c r="A29" s="4" t="inlineStr">
        <is>
          <t>Useful lives of lease assets</t>
        </is>
      </c>
      <c r="B29" s="4" t="inlineStr">
        <is>
          <t>10 years</t>
        </is>
      </c>
    </row>
    <row r="30">
      <c r="A30" s="4" t="inlineStr">
        <is>
          <t>Mining [Member] | Maximum [Member]</t>
        </is>
      </c>
    </row>
    <row r="31">
      <c r="A31" s="3" t="inlineStr">
        <is>
          <t>Lessor, Lease, Description [Line Items]</t>
        </is>
      </c>
    </row>
    <row r="32">
      <c r="A32" s="4" t="inlineStr">
        <is>
          <t>Useful lives of lease assets</t>
        </is>
      </c>
      <c r="B32" s="4" t="inlineStr">
        <is>
          <t>15 years</t>
        </is>
      </c>
    </row>
    <row r="33">
      <c r="A33" s="4" t="inlineStr">
        <is>
          <t>Paper Processing [Member] | Minimum [Member]</t>
        </is>
      </c>
    </row>
    <row r="34">
      <c r="A34" s="3" t="inlineStr">
        <is>
          <t>Lessor, Lease, Description [Line Items]</t>
        </is>
      </c>
    </row>
    <row r="35">
      <c r="A35" s="4" t="inlineStr">
        <is>
          <t>Useful lives of lease assets</t>
        </is>
      </c>
      <c r="B35" s="4" t="inlineStr">
        <is>
          <t>10 years</t>
        </is>
      </c>
    </row>
    <row r="36">
      <c r="A36" s="4" t="inlineStr">
        <is>
          <t>Paper Processing [Member] | Maximum [Member]</t>
        </is>
      </c>
    </row>
    <row r="37">
      <c r="A37" s="3" t="inlineStr">
        <is>
          <t>Lessor, Lease, Description [Line Items]</t>
        </is>
      </c>
    </row>
    <row r="38">
      <c r="A38" s="4" t="inlineStr">
        <is>
          <t>Useful lives of lease assets</t>
        </is>
      </c>
      <c r="B38" s="4" t="inlineStr">
        <is>
          <t>15 years</t>
        </is>
      </c>
    </row>
    <row r="39">
      <c r="A39" s="4" t="inlineStr">
        <is>
          <t>Agriculture [Member] | Minimum [Member]</t>
        </is>
      </c>
    </row>
    <row r="40">
      <c r="A40" s="3" t="inlineStr">
        <is>
          <t>Lessor, Lease, Description [Line Items]</t>
        </is>
      </c>
    </row>
    <row r="41">
      <c r="A41" s="4" t="inlineStr">
        <is>
          <t>Useful lives of lease assets</t>
        </is>
      </c>
      <c r="B41" s="4" t="inlineStr">
        <is>
          <t>7 years</t>
        </is>
      </c>
    </row>
    <row r="42">
      <c r="A42" s="4" t="inlineStr">
        <is>
          <t>Agriculture [Member] | Maximum [Member]</t>
        </is>
      </c>
    </row>
    <row r="43">
      <c r="A43" s="3" t="inlineStr">
        <is>
          <t>Lessor, Lease, Description [Line Items]</t>
        </is>
      </c>
    </row>
    <row r="44">
      <c r="A44" s="4" t="inlineStr">
        <is>
          <t>Useful lives of lease assets</t>
        </is>
      </c>
      <c r="B44" s="4" t="inlineStr">
        <is>
          <t>10 years</t>
        </is>
      </c>
    </row>
    <row r="45">
      <c r="A45" s="4" t="inlineStr">
        <is>
          <t>Construction [Member] | Minimum [Member]</t>
        </is>
      </c>
    </row>
    <row r="46">
      <c r="A46" s="3" t="inlineStr">
        <is>
          <t>Lessor, Lease, Description [Line Items]</t>
        </is>
      </c>
    </row>
    <row r="47">
      <c r="A47" s="4" t="inlineStr">
        <is>
          <t>Useful lives of lease assets</t>
        </is>
      </c>
      <c r="B47" s="4" t="inlineStr">
        <is>
          <t>7 years</t>
        </is>
      </c>
    </row>
    <row r="48">
      <c r="A48" s="4" t="inlineStr">
        <is>
          <t>Construction [Member] | Maximum [Member]</t>
        </is>
      </c>
    </row>
    <row r="49">
      <c r="A49" s="3" t="inlineStr">
        <is>
          <t>Lessor, Lease, Description [Line Items]</t>
        </is>
      </c>
    </row>
    <row r="50">
      <c r="A50" s="4" t="inlineStr">
        <is>
          <t>Useful lives of lease assets</t>
        </is>
      </c>
      <c r="B50" s="4" t="inlineStr">
        <is>
          <t>10 years</t>
        </is>
      </c>
    </row>
    <row r="51">
      <c r="A51" s="4" t="inlineStr">
        <is>
          <t>Materials Handling [Member] | Minimum [Member]</t>
        </is>
      </c>
    </row>
    <row r="52">
      <c r="A52" s="3" t="inlineStr">
        <is>
          <t>Lessor, Lease, Description [Line Items]</t>
        </is>
      </c>
    </row>
    <row r="53">
      <c r="A53" s="4" t="inlineStr">
        <is>
          <t>Useful lives of lease assets</t>
        </is>
      </c>
      <c r="B53" s="4" t="inlineStr">
        <is>
          <t>7 years</t>
        </is>
      </c>
    </row>
    <row r="54">
      <c r="A54" s="4" t="inlineStr">
        <is>
          <t>Materials Handling [Member] | Maximum [Member]</t>
        </is>
      </c>
    </row>
    <row r="55">
      <c r="A55" s="3" t="inlineStr">
        <is>
          <t>Lessor, Lease, Description [Line Items]</t>
        </is>
      </c>
    </row>
    <row r="56">
      <c r="A56" s="4" t="inlineStr">
        <is>
          <t>Useful lives of lease assets</t>
        </is>
      </c>
      <c r="B56" s="4" t="inlineStr">
        <is>
          <t>10 years</t>
        </is>
      </c>
    </row>
    <row r="57">
      <c r="A57" s="4" t="inlineStr">
        <is>
          <t>Transportation, other [Member] | Minimum [Member]</t>
        </is>
      </c>
    </row>
    <row r="58">
      <c r="A58" s="3" t="inlineStr">
        <is>
          <t>Lessor, Lease, Description [Line Items]</t>
        </is>
      </c>
    </row>
    <row r="59">
      <c r="A59" s="4" t="inlineStr">
        <is>
          <t>Useful lives of lease assets</t>
        </is>
      </c>
      <c r="B59" s="4" t="inlineStr">
        <is>
          <t>7 years</t>
        </is>
      </c>
    </row>
    <row r="60">
      <c r="A60" s="4" t="inlineStr">
        <is>
          <t>Transportation, other [Member] | Maximum [Member]</t>
        </is>
      </c>
    </row>
    <row r="61">
      <c r="A61" s="3" t="inlineStr">
        <is>
          <t>Lessor, Lease, Description [Line Items]</t>
        </is>
      </c>
    </row>
    <row r="62">
      <c r="A62" s="4" t="inlineStr">
        <is>
          <t>Useful lives of lease assets</t>
        </is>
      </c>
      <c r="B62"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llowance for Credit Losses (Narrative) (Details) - USD ($) $ in Thousands</t>
        </is>
      </c>
      <c r="B1" s="2" t="inlineStr">
        <is>
          <t>Jun. 30, 2020</t>
        </is>
      </c>
      <c r="C1" s="2" t="inlineStr">
        <is>
          <t>Dec. 31, 2019</t>
        </is>
      </c>
      <c r="D1" s="2" t="inlineStr">
        <is>
          <t>Jun. 30, 2019</t>
        </is>
      </c>
    </row>
    <row r="2">
      <c r="A2" s="3" t="inlineStr">
        <is>
          <t>Allowance for Credit Losses [Abstract]</t>
        </is>
      </c>
    </row>
    <row r="3">
      <c r="A3" s="4" t="inlineStr">
        <is>
          <t>Financing receivables on non-accrual status</t>
        </is>
      </c>
      <c r="B3" s="6" t="n">
        <v>0</v>
      </c>
      <c r="C3" s="6" t="n">
        <v>0</v>
      </c>
    </row>
    <row r="4">
      <c r="A4" s="4" t="inlineStr">
        <is>
          <t>Allowance for credit losses</t>
        </is>
      </c>
      <c r="B4" s="6" t="n">
        <v>0</v>
      </c>
      <c r="D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s by Credit Quality Indicator and by Class) (Details) - USD ($) $ in Thousands</t>
        </is>
      </c>
      <c r="B1" s="2" t="inlineStr">
        <is>
          <t>Jun. 30, 2020</t>
        </is>
      </c>
      <c r="C1" s="2" t="inlineStr">
        <is>
          <t>Dec. 31, 2019</t>
        </is>
      </c>
    </row>
    <row r="2">
      <c r="A2" s="3" t="inlineStr">
        <is>
          <t>Financing Receivable, Recorded Investment [Line Items]</t>
        </is>
      </c>
    </row>
    <row r="3">
      <c r="A3" s="4" t="inlineStr">
        <is>
          <t>Notes Receivable</t>
        </is>
      </c>
      <c r="B3" s="6" t="n">
        <v>667</v>
      </c>
      <c r="C3" s="6" t="n">
        <v>1164</v>
      </c>
    </row>
    <row r="4">
      <c r="A4" s="4" t="inlineStr">
        <is>
          <t>Pass [Member]</t>
        </is>
      </c>
    </row>
    <row r="5">
      <c r="A5" s="3" t="inlineStr">
        <is>
          <t>Financing Receivable, Recorded Investment [Line Items]</t>
        </is>
      </c>
    </row>
    <row r="6">
      <c r="A6" s="4" t="inlineStr">
        <is>
          <t>Notes Receivable</t>
        </is>
      </c>
      <c r="B6" s="6" t="n">
        <v>667</v>
      </c>
      <c r="C6" s="6" t="n">
        <v>1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Changes in Members' Capit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B3" s="6" t="n">
        <v>14030</v>
      </c>
      <c r="C3" s="6" t="n">
        <v>16136</v>
      </c>
      <c r="D3" s="6" t="n">
        <v>14668</v>
      </c>
      <c r="E3" s="6" t="n">
        <v>16621</v>
      </c>
    </row>
    <row r="4">
      <c r="A4" s="4" t="inlineStr">
        <is>
          <t>Distributions to Other Members</t>
        </is>
      </c>
      <c r="B4" s="5" t="n">
        <v>-513</v>
      </c>
      <c r="C4" s="5" t="n">
        <v>-513</v>
      </c>
      <c r="D4" s="5" t="n">
        <v>-1026</v>
      </c>
      <c r="E4" s="5" t="n">
        <v>-1026</v>
      </c>
    </row>
    <row r="5">
      <c r="A5" s="4" t="inlineStr">
        <is>
          <t>Net (loss) income</t>
        </is>
      </c>
      <c r="B5" s="5" t="n">
        <v>-399</v>
      </c>
      <c r="C5" s="5" t="n">
        <v>226</v>
      </c>
      <c r="D5" s="5" t="n">
        <v>-524</v>
      </c>
      <c r="E5" s="5" t="n">
        <v>254</v>
      </c>
    </row>
    <row r="6">
      <c r="A6" s="4" t="inlineStr">
        <is>
          <t>Ending Balance</t>
        </is>
      </c>
      <c r="B6" s="6" t="n">
        <v>13118</v>
      </c>
      <c r="C6" s="6" t="n">
        <v>15849</v>
      </c>
      <c r="D6" s="6" t="n">
        <v>13118</v>
      </c>
      <c r="E6" s="6" t="n">
        <v>15849</v>
      </c>
    </row>
    <row r="7">
      <c r="A7" s="4" t="inlineStr">
        <is>
          <t>Other Members [Member]</t>
        </is>
      </c>
    </row>
    <row r="8">
      <c r="A8" s="4" t="inlineStr">
        <is>
          <t>Beginning Balance (in units)</t>
        </is>
      </c>
      <c r="B8" s="5" t="n">
        <v>2565749</v>
      </c>
      <c r="C8" s="5" t="n">
        <v>2565749</v>
      </c>
      <c r="D8" s="5" t="n">
        <v>2565749</v>
      </c>
      <c r="E8" s="5" t="n">
        <v>2565749</v>
      </c>
    </row>
    <row r="9">
      <c r="A9" s="4" t="inlineStr">
        <is>
          <t>Beginning Balance</t>
        </is>
      </c>
      <c r="B9" s="6" t="n">
        <v>14029</v>
      </c>
      <c r="C9" s="6" t="n">
        <v>16135</v>
      </c>
      <c r="D9" s="6" t="n">
        <v>14667</v>
      </c>
      <c r="E9" s="6" t="n">
        <v>16620</v>
      </c>
    </row>
    <row r="10">
      <c r="A10" s="4" t="inlineStr">
        <is>
          <t>Distributions to Other Members</t>
        </is>
      </c>
      <c r="B10" s="5" t="n">
        <v>-513</v>
      </c>
      <c r="C10" s="5" t="n">
        <v>-513</v>
      </c>
      <c r="D10" s="5" t="n">
        <v>-1026</v>
      </c>
      <c r="E10" s="5" t="n">
        <v>-1026</v>
      </c>
    </row>
    <row r="11">
      <c r="A11" s="4" t="inlineStr">
        <is>
          <t>Net (loss) income</t>
        </is>
      </c>
      <c r="B11" s="6" t="n">
        <v>-399</v>
      </c>
      <c r="C11" s="6" t="n">
        <v>226</v>
      </c>
      <c r="D11" s="6" t="n">
        <v>-524</v>
      </c>
      <c r="E11" s="6" t="n">
        <v>254</v>
      </c>
    </row>
    <row r="12">
      <c r="A12" s="4" t="inlineStr">
        <is>
          <t>Ending Balance (in units)</t>
        </is>
      </c>
      <c r="B12" s="5" t="n">
        <v>2565749</v>
      </c>
      <c r="C12" s="5" t="n">
        <v>2565749</v>
      </c>
      <c r="D12" s="5" t="n">
        <v>2565749</v>
      </c>
      <c r="E12" s="5" t="n">
        <v>2565749</v>
      </c>
    </row>
    <row r="13">
      <c r="A13" s="4" t="inlineStr">
        <is>
          <t>Ending Balance</t>
        </is>
      </c>
      <c r="B13" s="6" t="n">
        <v>13117</v>
      </c>
      <c r="C13" s="6" t="n">
        <v>15848</v>
      </c>
      <c r="D13" s="6" t="n">
        <v>13117</v>
      </c>
      <c r="E13" s="6" t="n">
        <v>15848</v>
      </c>
    </row>
    <row r="14">
      <c r="A14" s="4" t="inlineStr">
        <is>
          <t>Managing Member [Member]</t>
        </is>
      </c>
    </row>
    <row r="15">
      <c r="A15" s="4" t="inlineStr">
        <is>
          <t>Beginning Balance</t>
        </is>
      </c>
      <c r="B15" s="5" t="n">
        <v>1</v>
      </c>
      <c r="C15" s="5" t="n">
        <v>1</v>
      </c>
      <c r="D15" s="5" t="n">
        <v>1</v>
      </c>
      <c r="E15" s="5" t="n">
        <v>1</v>
      </c>
    </row>
    <row r="16">
      <c r="A16" s="4" t="inlineStr">
        <is>
          <t>Ending Balance</t>
        </is>
      </c>
      <c r="B16" s="6" t="n">
        <v>1</v>
      </c>
      <c r="C16" s="6" t="n">
        <v>1</v>
      </c>
      <c r="D16" s="6" t="n">
        <v>1</v>
      </c>
      <c r="E16"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et Investment in Financing Receivables by Age) (Details) - Notes Receivable [Member] - USD ($) $ in Thousands</t>
        </is>
      </c>
      <c r="B1" s="2" t="inlineStr">
        <is>
          <t>Jun. 30, 2020</t>
        </is>
      </c>
      <c r="C1" s="2" t="inlineStr">
        <is>
          <t>Dec. 31, 2019</t>
        </is>
      </c>
    </row>
    <row r="2">
      <c r="A2" s="3" t="inlineStr">
        <is>
          <t>Financing Receivable, Recorded Investment, Past Due [Line Items]</t>
        </is>
      </c>
    </row>
    <row r="3">
      <c r="A3" s="4" t="inlineStr">
        <is>
          <t>Current</t>
        </is>
      </c>
      <c r="B3" s="6" t="n">
        <v>667</v>
      </c>
      <c r="C3" s="6" t="n">
        <v>1164</v>
      </c>
    </row>
    <row r="4">
      <c r="A4" s="4" t="inlineStr">
        <is>
          <t>Total Financing Receivables</t>
        </is>
      </c>
      <c r="B4" s="6" t="n">
        <v>667</v>
      </c>
      <c r="C4" s="6" t="n">
        <v>1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ffiliates Earned Commissions and Billed for Reimbursements Pursuant to Operating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Administrative costs reimbursed to Managing Member and/or affiliates</t>
        </is>
      </c>
      <c r="B4" s="6" t="n">
        <v>82</v>
      </c>
      <c r="C4" s="6" t="n">
        <v>79</v>
      </c>
      <c r="D4" s="6" t="n">
        <v>168</v>
      </c>
      <c r="E4" s="6" t="n">
        <v>177</v>
      </c>
    </row>
    <row r="5">
      <c r="A5" s="4" t="inlineStr">
        <is>
          <t>Asset management fees to Managing Member</t>
        </is>
      </c>
      <c r="B5" s="5" t="n">
        <v>64</v>
      </c>
      <c r="C5" s="5" t="n">
        <v>65</v>
      </c>
      <c r="D5" s="5" t="n">
        <v>129</v>
      </c>
      <c r="E5" s="5" t="n">
        <v>133</v>
      </c>
    </row>
    <row r="6">
      <c r="A6" s="4" t="inlineStr">
        <is>
          <t>Acquisition and initial direct costs paid to Managing Member</t>
        </is>
      </c>
      <c r="B6" s="5" t="n">
        <v>20</v>
      </c>
      <c r="D6" s="5" t="n">
        <v>20</v>
      </c>
    </row>
    <row r="7">
      <c r="A7" s="4" t="inlineStr">
        <is>
          <t>Related party transaction, total</t>
        </is>
      </c>
      <c r="B7" s="6" t="n">
        <v>166</v>
      </c>
      <c r="C7" s="6" t="n">
        <v>144</v>
      </c>
      <c r="D7" s="6" t="n">
        <v>317</v>
      </c>
      <c r="E7" s="6" t="n">
        <v>3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40" customWidth="1" min="2" max="2"/>
  </cols>
  <sheetData>
    <row r="1">
      <c r="A1" s="1" t="inlineStr">
        <is>
          <t>Non-Recourse Debt (Narrative) (Details) $ in Millions</t>
        </is>
      </c>
      <c r="B1" s="2" t="inlineStr">
        <is>
          <t>6 Months Ended</t>
        </is>
      </c>
    </row>
    <row r="2">
      <c r="B2" s="2" t="inlineStr">
        <is>
          <t>Jun. 30, 2020USD ($)</t>
        </is>
      </c>
    </row>
    <row r="3">
      <c r="A3" s="3" t="inlineStr">
        <is>
          <t>Debt Instrument [Line Items]</t>
        </is>
      </c>
    </row>
    <row r="4">
      <c r="A4" s="4" t="inlineStr">
        <is>
          <t>Gross operating lease rentals and future payments on direct financing leases</t>
        </is>
      </c>
      <c r="B4" s="8" t="n">
        <v>3.1</v>
      </c>
    </row>
    <row r="5">
      <c r="A5" s="4" t="inlineStr">
        <is>
          <t>Assets pledged as collateral</t>
        </is>
      </c>
      <c r="B5" s="8" t="n">
        <v>6.4</v>
      </c>
    </row>
    <row r="6">
      <c r="A6" s="4" t="inlineStr">
        <is>
          <t>Notes maturity date, description</t>
        </is>
      </c>
      <c r="B6" s="4" t="inlineStr">
        <is>
          <t>The notes mature from 2021 through 2028</t>
        </is>
      </c>
    </row>
    <row r="7">
      <c r="A7" s="4" t="inlineStr">
        <is>
          <t>Minimum [Member]</t>
        </is>
      </c>
    </row>
    <row r="8">
      <c r="A8" s="3" t="inlineStr">
        <is>
          <t>Debt Instrument [Line Items]</t>
        </is>
      </c>
    </row>
    <row r="9">
      <c r="A9" s="4" t="inlineStr">
        <is>
          <t>Fixed interest rate on notes</t>
        </is>
      </c>
      <c r="B9" s="4" t="inlineStr">
        <is>
          <t>3.70%</t>
        </is>
      </c>
    </row>
    <row r="10">
      <c r="A10" s="4" t="inlineStr">
        <is>
          <t>Maximum [Member]</t>
        </is>
      </c>
    </row>
    <row r="11">
      <c r="A11" s="3" t="inlineStr">
        <is>
          <t>Debt Instrument [Line Items]</t>
        </is>
      </c>
    </row>
    <row r="12">
      <c r="A12" s="4" t="inlineStr">
        <is>
          <t>Fixed interest rate on notes</t>
        </is>
      </c>
      <c r="B12" s="4" t="inlineStr">
        <is>
          <t>4.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Debt (Future Minimum Payments of Non-Recourse Debt) (Details) - USD ($) $ in Thousands</t>
        </is>
      </c>
      <c r="B1" s="2" t="inlineStr">
        <is>
          <t>Jun. 30, 2020</t>
        </is>
      </c>
      <c r="C1" s="2" t="inlineStr">
        <is>
          <t>Dec. 31, 2019</t>
        </is>
      </c>
    </row>
    <row r="2">
      <c r="A2" s="3" t="inlineStr">
        <is>
          <t>Principal</t>
        </is>
      </c>
    </row>
    <row r="3">
      <c r="A3" s="4" t="inlineStr">
        <is>
          <t>Six months ending December 31, 2020</t>
        </is>
      </c>
      <c r="B3" s="6" t="n">
        <v>548</v>
      </c>
    </row>
    <row r="4">
      <c r="A4" s="4" t="inlineStr">
        <is>
          <t>Year ending December 31, 2021</t>
        </is>
      </c>
      <c r="B4" s="5" t="n">
        <v>706</v>
      </c>
    </row>
    <row r="5">
      <c r="A5" s="4" t="inlineStr">
        <is>
          <t>2022</t>
        </is>
      </c>
      <c r="B5" s="5" t="n">
        <v>518</v>
      </c>
    </row>
    <row r="6">
      <c r="A6" s="4" t="inlineStr">
        <is>
          <t>2023</t>
        </is>
      </c>
      <c r="B6" s="5" t="n">
        <v>522</v>
      </c>
    </row>
    <row r="7">
      <c r="A7" s="4" t="inlineStr">
        <is>
          <t>2024</t>
        </is>
      </c>
      <c r="B7" s="5" t="n">
        <v>288</v>
      </c>
    </row>
    <row r="8">
      <c r="A8" s="4" t="inlineStr">
        <is>
          <t>2025</t>
        </is>
      </c>
      <c r="B8" s="5" t="n">
        <v>73</v>
      </c>
    </row>
    <row r="9">
      <c r="A9" s="4" t="inlineStr">
        <is>
          <t>Thereafter</t>
        </is>
      </c>
      <c r="B9" s="5" t="n">
        <v>232</v>
      </c>
    </row>
    <row r="10">
      <c r="A10" s="4" t="inlineStr">
        <is>
          <t>Secured Debt, Total</t>
        </is>
      </c>
      <c r="B10" s="5" t="n">
        <v>2887</v>
      </c>
      <c r="C10" s="6" t="n">
        <v>3508</v>
      </c>
    </row>
    <row r="11">
      <c r="A11" s="3" t="inlineStr">
        <is>
          <t>Interest</t>
        </is>
      </c>
    </row>
    <row r="12">
      <c r="A12" s="4" t="inlineStr">
        <is>
          <t>Six months ending December 31, 2020</t>
        </is>
      </c>
      <c r="B12" s="5" t="n">
        <v>56</v>
      </c>
    </row>
    <row r="13">
      <c r="A13" s="4" t="inlineStr">
        <is>
          <t>Year ending December 31, 2021</t>
        </is>
      </c>
      <c r="B13" s="5" t="n">
        <v>85</v>
      </c>
    </row>
    <row r="14">
      <c r="A14" s="4" t="inlineStr">
        <is>
          <t>2022</t>
        </is>
      </c>
      <c r="B14" s="5" t="n">
        <v>61</v>
      </c>
    </row>
    <row r="15">
      <c r="A15" s="4" t="inlineStr">
        <is>
          <t>2023</t>
        </is>
      </c>
      <c r="B15" s="5" t="n">
        <v>39</v>
      </c>
    </row>
    <row r="16">
      <c r="A16" s="4" t="inlineStr">
        <is>
          <t>2024</t>
        </is>
      </c>
      <c r="B16" s="5" t="n">
        <v>20</v>
      </c>
    </row>
    <row r="17">
      <c r="A17" s="4" t="inlineStr">
        <is>
          <t>2025</t>
        </is>
      </c>
      <c r="B17" s="5" t="n">
        <v>13</v>
      </c>
    </row>
    <row r="18">
      <c r="A18" s="4" t="inlineStr">
        <is>
          <t>Thereafter</t>
        </is>
      </c>
      <c r="B18" s="5" t="n">
        <v>16</v>
      </c>
    </row>
    <row r="19">
      <c r="A19" s="4" t="inlineStr">
        <is>
          <t>Long-term debt interest, total</t>
        </is>
      </c>
      <c r="B19" s="5" t="n">
        <v>290</v>
      </c>
    </row>
    <row r="20">
      <c r="A20" s="3" t="inlineStr">
        <is>
          <t>Total</t>
        </is>
      </c>
    </row>
    <row r="21">
      <c r="A21" s="4" t="inlineStr">
        <is>
          <t>Six months ending December 31, 2020</t>
        </is>
      </c>
      <c r="B21" s="5" t="n">
        <v>604</v>
      </c>
    </row>
    <row r="22">
      <c r="A22" s="4" t="inlineStr">
        <is>
          <t>Year ending December 31, 2021</t>
        </is>
      </c>
      <c r="B22" s="5" t="n">
        <v>791</v>
      </c>
    </row>
    <row r="23">
      <c r="A23" s="4" t="inlineStr">
        <is>
          <t>2022</t>
        </is>
      </c>
      <c r="B23" s="5" t="n">
        <v>579</v>
      </c>
    </row>
    <row r="24">
      <c r="A24" s="4" t="inlineStr">
        <is>
          <t>2023</t>
        </is>
      </c>
      <c r="B24" s="5" t="n">
        <v>561</v>
      </c>
    </row>
    <row r="25">
      <c r="A25" s="4" t="inlineStr">
        <is>
          <t>2024</t>
        </is>
      </c>
      <c r="B25" s="5" t="n">
        <v>308</v>
      </c>
    </row>
    <row r="26">
      <c r="A26" s="4" t="inlineStr">
        <is>
          <t>2025</t>
        </is>
      </c>
      <c r="B26" s="5" t="n">
        <v>86</v>
      </c>
    </row>
    <row r="27">
      <c r="A27" s="4" t="inlineStr">
        <is>
          <t>Thereafter</t>
        </is>
      </c>
      <c r="B27" s="5" t="n">
        <v>248</v>
      </c>
    </row>
    <row r="28">
      <c r="A28" s="4" t="inlineStr">
        <is>
          <t>Principal and interest, total</t>
        </is>
      </c>
      <c r="B28" s="6" t="n">
        <v>3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Borrowing Facilities (Narrative) (Details) $ in Thousands</t>
        </is>
      </c>
      <c r="B1" s="2" t="inlineStr">
        <is>
          <t>Oct. 31, 2019</t>
        </is>
      </c>
      <c r="C1" s="2" t="inlineStr">
        <is>
          <t>Jun. 30, 2020USD ($)</t>
        </is>
      </c>
      <c r="D1" s="2" t="inlineStr">
        <is>
          <t>Dec. 31, 2019USD ($)</t>
        </is>
      </c>
    </row>
    <row r="2">
      <c r="A2" s="3" t="inlineStr">
        <is>
          <t>Line of Credit Facility [Line Items]</t>
        </is>
      </c>
    </row>
    <row r="3">
      <c r="A3" s="4" t="inlineStr">
        <is>
          <t>Maximum amount of Credit Facility</t>
        </is>
      </c>
      <c r="C3" s="6" t="n">
        <v>55000</v>
      </c>
      <c r="D3" s="6" t="n">
        <v>55000</v>
      </c>
    </row>
    <row r="4">
      <c r="A4" s="4" t="inlineStr">
        <is>
          <t>Total remaining available under the working capital, acquisition and warehouse facilities</t>
        </is>
      </c>
      <c r="C4" s="5" t="n">
        <v>53288</v>
      </c>
      <c r="D4" s="5" t="n">
        <v>54150</v>
      </c>
    </row>
    <row r="5">
      <c r="A5" s="4" t="inlineStr">
        <is>
          <t>Credit Facility [Member]</t>
        </is>
      </c>
    </row>
    <row r="6">
      <c r="A6" s="3" t="inlineStr">
        <is>
          <t>Line of Credit Facility [Line Items]</t>
        </is>
      </c>
    </row>
    <row r="7">
      <c r="A7" s="4" t="inlineStr">
        <is>
          <t>Maximum amount of Credit Facility</t>
        </is>
      </c>
      <c r="C7" s="6" t="n">
        <v>55000</v>
      </c>
    </row>
    <row r="8">
      <c r="A8" s="4" t="inlineStr">
        <is>
          <t>Line of Credit Facility, expiration date</t>
        </is>
      </c>
      <c r="B8" s="4" t="inlineStr">
        <is>
          <t>Jun. 30,
		2019</t>
        </is>
      </c>
      <c r="C8" s="4" t="inlineStr">
        <is>
          <t>Jun. 30,
		2021</t>
        </is>
      </c>
    </row>
    <row r="9">
      <c r="A9" s="4" t="inlineStr">
        <is>
          <t>Tangible net worth</t>
        </is>
      </c>
      <c r="C9" s="6" t="n">
        <v>13100</v>
      </c>
    </row>
    <row r="10">
      <c r="A10" s="4" t="inlineStr">
        <is>
          <t>Leverage ratio</t>
        </is>
      </c>
      <c r="C10" s="9" t="n">
        <v>0.22</v>
      </c>
    </row>
    <row r="11">
      <c r="A11" s="4" t="inlineStr">
        <is>
          <t>Interest Coverage ratio</t>
        </is>
      </c>
      <c r="C11" s="9" t="n">
        <v>16.81</v>
      </c>
    </row>
    <row r="12">
      <c r="A12" s="4" t="inlineStr">
        <is>
          <t>Amount borrowed by the Company under the facility</t>
        </is>
      </c>
      <c r="C12" s="6" t="n">
        <v>0</v>
      </c>
      <c r="D12" s="6" t="n">
        <v>0</v>
      </c>
    </row>
    <row r="13">
      <c r="A13" s="4" t="inlineStr">
        <is>
          <t>Credit Facility [Member] | London Interbank Offered Rate (LIBOR) [Member]</t>
        </is>
      </c>
    </row>
    <row r="14">
      <c r="A14" s="3" t="inlineStr">
        <is>
          <t>Line of Credit Facility [Line Items]</t>
        </is>
      </c>
    </row>
    <row r="15">
      <c r="A15" s="4" t="inlineStr">
        <is>
          <t>Basis spread on variable rate</t>
        </is>
      </c>
      <c r="C15" s="4" t="inlineStr">
        <is>
          <t>2.25%</t>
        </is>
      </c>
    </row>
    <row r="16">
      <c r="A16" s="4" t="inlineStr">
        <is>
          <t>Minimum [Member] | Credit Facility [Member] | Covenant Requirement [Member]</t>
        </is>
      </c>
    </row>
    <row r="17">
      <c r="A17" s="3" t="inlineStr">
        <is>
          <t>Line of Credit Facility [Line Items]</t>
        </is>
      </c>
    </row>
    <row r="18">
      <c r="A18" s="4" t="inlineStr">
        <is>
          <t>Tangible net worth requirement under the Credit Facility</t>
        </is>
      </c>
      <c r="C18" s="6" t="n">
        <v>10000</v>
      </c>
    </row>
    <row r="19">
      <c r="A19" s="4" t="inlineStr">
        <is>
          <t>Interest Coverage ratio</t>
        </is>
      </c>
      <c r="C19" s="5" t="n">
        <v>2</v>
      </c>
    </row>
    <row r="20">
      <c r="A20" s="4" t="inlineStr">
        <is>
          <t>Maximum [Member] | Credit Facility [Member] | Covenant Requirement [Member]</t>
        </is>
      </c>
    </row>
    <row r="21">
      <c r="A21" s="3" t="inlineStr">
        <is>
          <t>Line of Credit Facility [Line Items]</t>
        </is>
      </c>
    </row>
    <row r="22">
      <c r="A22" s="4" t="inlineStr">
        <is>
          <t>Leverage ratio</t>
        </is>
      </c>
      <c r="C22" s="9" t="n">
        <v>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Facilities (Borrowings Under the Facility) (Details) - USD ($) $ in Thousands</t>
        </is>
      </c>
      <c r="B1" s="2" t="inlineStr">
        <is>
          <t>Jun. 30, 2020</t>
        </is>
      </c>
      <c r="C1" s="2" t="inlineStr">
        <is>
          <t>Dec. 31, 2019</t>
        </is>
      </c>
    </row>
    <row r="2">
      <c r="A2" s="3" t="inlineStr">
        <is>
          <t>Borrowing Facilities [Abstract]</t>
        </is>
      </c>
    </row>
    <row r="3">
      <c r="A3" s="4" t="inlineStr">
        <is>
          <t>Total available under the financing arrangement</t>
        </is>
      </c>
      <c r="B3" s="6" t="n">
        <v>55000</v>
      </c>
      <c r="C3" s="6" t="n">
        <v>55000</v>
      </c>
    </row>
    <row r="4">
      <c r="A4" s="4" t="inlineStr">
        <is>
          <t>Amount borrowed by affiliated partnerships and limited liability companies under the venture, acquisition, and warehouse facilities</t>
        </is>
      </c>
      <c r="B4" s="5" t="n">
        <v>-1712</v>
      </c>
      <c r="C4" s="5" t="n">
        <v>-850</v>
      </c>
    </row>
    <row r="5">
      <c r="A5" s="4" t="inlineStr">
        <is>
          <t>Total remaining available under the working capital, acquisition and warehouse facilities</t>
        </is>
      </c>
      <c r="B5" s="6" t="n">
        <v>53288</v>
      </c>
      <c r="C5" s="6" t="n">
        <v>54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Commitments (Narrative) (Details) $ in Millions</t>
        </is>
      </c>
      <c r="B1" s="2" t="inlineStr">
        <is>
          <t>6 Months Ended</t>
        </is>
      </c>
    </row>
    <row r="2">
      <c r="B2" s="2" t="inlineStr">
        <is>
          <t>Jun. 30, 2020USD ($)</t>
        </is>
      </c>
    </row>
    <row r="3">
      <c r="A3" s="3" t="inlineStr">
        <is>
          <t>Commitments [Abstract]</t>
        </is>
      </c>
    </row>
    <row r="4">
      <c r="A4" s="4" t="inlineStr">
        <is>
          <t>Commitments to purchase lease assets</t>
        </is>
      </c>
      <c r="B4" s="8" t="n">
        <v>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embers' Capital (Narrative) (Details) - shares</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Members Capital Account [Line Items]</t>
        </is>
      </c>
    </row>
    <row r="4">
      <c r="A4" s="4" t="inlineStr">
        <is>
          <t>Potential repurchase price of Units as percentage of holder's capital account</t>
        </is>
      </c>
      <c r="B4" s="4" t="inlineStr">
        <is>
          <t>100.00%</t>
        </is>
      </c>
    </row>
    <row r="5">
      <c r="A5" s="4" t="inlineStr">
        <is>
          <t>Allocation of net income and net loss</t>
        </is>
      </c>
      <c r="B5" s="4" t="inlineStr">
        <is>
          <t>100.00%</t>
        </is>
      </c>
    </row>
    <row r="6">
      <c r="A6" s="4" t="inlineStr">
        <is>
          <t>Other Members [Member]</t>
        </is>
      </c>
    </row>
    <row r="7">
      <c r="A7" s="3" t="inlineStr">
        <is>
          <t>Members Capital Account [Line Items]</t>
        </is>
      </c>
    </row>
    <row r="8">
      <c r="A8" s="4" t="inlineStr">
        <is>
          <t>Members capital account, Units issued</t>
        </is>
      </c>
      <c r="B8" s="5" t="n">
        <v>2565749</v>
      </c>
      <c r="D8" s="5" t="n">
        <v>2565749</v>
      </c>
    </row>
    <row r="9">
      <c r="A9" s="4" t="inlineStr">
        <is>
          <t>Members capital account, Units outstanding</t>
        </is>
      </c>
      <c r="B9" s="5" t="n">
        <v>2565749</v>
      </c>
      <c r="C9" s="5" t="n">
        <v>2565749</v>
      </c>
      <c r="D9" s="5" t="n">
        <v>2565749</v>
      </c>
      <c r="E9" s="5" t="n">
        <v>2565749</v>
      </c>
      <c r="F9" s="5" t="n">
        <v>2565749</v>
      </c>
      <c r="G9" s="5" t="n">
        <v>2565749</v>
      </c>
    </row>
    <row r="10">
      <c r="A10" s="4" t="inlineStr">
        <is>
          <t>Percentage of fund distributions</t>
        </is>
      </c>
      <c r="B10" s="4" t="inlineStr">
        <is>
          <t>99.99%</t>
        </is>
      </c>
    </row>
    <row r="11">
      <c r="A11" s="4" t="inlineStr">
        <is>
          <t>Other Members [Member] | After Initial Closing Date [Member]</t>
        </is>
      </c>
    </row>
    <row r="12">
      <c r="A12" s="3" t="inlineStr">
        <is>
          <t>Members Capital Account [Line Items]</t>
        </is>
      </c>
    </row>
    <row r="13">
      <c r="A13" s="4" t="inlineStr">
        <is>
          <t>Allocation of net income and net loss</t>
        </is>
      </c>
      <c r="B13" s="4" t="inlineStr">
        <is>
          <t>99.99%</t>
        </is>
      </c>
    </row>
    <row r="14">
      <c r="A14" s="4" t="inlineStr">
        <is>
          <t>Managing Member [Member]</t>
        </is>
      </c>
    </row>
    <row r="15">
      <c r="A15" s="3" t="inlineStr">
        <is>
          <t>Members Capital Account [Line Items]</t>
        </is>
      </c>
    </row>
    <row r="16">
      <c r="A16" s="4" t="inlineStr">
        <is>
          <t>Percentage of fund distributions</t>
        </is>
      </c>
      <c r="B16" s="4" t="inlineStr">
        <is>
          <t>0.01%</t>
        </is>
      </c>
    </row>
    <row r="17">
      <c r="A17" s="4" t="inlineStr">
        <is>
          <t>Managing Member [Member] | Until Initial Closing Date [Member]</t>
        </is>
      </c>
    </row>
    <row r="18">
      <c r="A18" s="3" t="inlineStr">
        <is>
          <t>Members Capital Account [Line Items]</t>
        </is>
      </c>
    </row>
    <row r="19">
      <c r="A19" s="4" t="inlineStr">
        <is>
          <t>Allocation of net income and net loss</t>
        </is>
      </c>
      <c r="B19" s="4" t="inlineStr">
        <is>
          <t>99.00%</t>
        </is>
      </c>
    </row>
    <row r="20">
      <c r="A20" s="4" t="inlineStr">
        <is>
          <t>Managing Member [Member] | After Initial Closing Date [Member]</t>
        </is>
      </c>
    </row>
    <row r="21">
      <c r="A21" s="3" t="inlineStr">
        <is>
          <t>Members Capital Account [Line Items]</t>
        </is>
      </c>
    </row>
    <row r="22">
      <c r="A22" s="4" t="inlineStr">
        <is>
          <t>Allocation of net income and net loss</t>
        </is>
      </c>
      <c r="B22" s="4" t="inlineStr">
        <is>
          <t>0.01%</t>
        </is>
      </c>
    </row>
    <row r="23">
      <c r="A23" s="4" t="inlineStr">
        <is>
          <t>Initial Member [Member]</t>
        </is>
      </c>
    </row>
    <row r="24">
      <c r="A24" s="3" t="inlineStr">
        <is>
          <t>Members Capital Account [Line Items]</t>
        </is>
      </c>
    </row>
    <row r="25">
      <c r="A25" s="4" t="inlineStr">
        <is>
          <t>Members capital account, Units issued</t>
        </is>
      </c>
      <c r="B25" s="5" t="n">
        <v>50</v>
      </c>
      <c r="D25" s="5" t="n">
        <v>50</v>
      </c>
    </row>
    <row r="26">
      <c r="A26" s="4" t="inlineStr">
        <is>
          <t>Initial Member [Member] | Until Initial Closing Date [Member]</t>
        </is>
      </c>
    </row>
    <row r="27">
      <c r="A27" s="3" t="inlineStr">
        <is>
          <t>Members Capital Account [Line Items]</t>
        </is>
      </c>
    </row>
    <row r="28">
      <c r="A28" s="4" t="inlineStr">
        <is>
          <t>Allocation of net income and net loss</t>
        </is>
      </c>
      <c r="B28" s="4" t="inlineStr">
        <is>
          <t>1.00%</t>
        </is>
      </c>
    </row>
    <row r="29">
      <c r="A29" s="4" t="inlineStr">
        <is>
          <t>Maximum [Member] | Other Members [Member]</t>
        </is>
      </c>
    </row>
    <row r="30">
      <c r="A30" s="3" t="inlineStr">
        <is>
          <t>Members Capital Account [Line Items]</t>
        </is>
      </c>
    </row>
    <row r="31">
      <c r="A31" s="4" t="inlineStr">
        <is>
          <t>Members capital account, units authorized</t>
        </is>
      </c>
      <c r="B31" s="5" t="n">
        <v>15000000</v>
      </c>
      <c r="D31" s="5" t="n">
        <v>1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Capital (Distributions to Other Memb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tribution Made to Limited Liability Company (LLC) Member [Line Items]</t>
        </is>
      </c>
    </row>
    <row r="4">
      <c r="A4" s="4" t="inlineStr">
        <is>
          <t>Distributions</t>
        </is>
      </c>
      <c r="B4" s="6" t="n">
        <v>513</v>
      </c>
      <c r="C4" s="6" t="n">
        <v>513</v>
      </c>
      <c r="D4" s="6" t="n">
        <v>1026</v>
      </c>
      <c r="E4" s="6" t="n">
        <v>1026</v>
      </c>
    </row>
    <row r="5">
      <c r="A5" s="4" t="inlineStr">
        <is>
          <t>Weighted average number of Units outstanding</t>
        </is>
      </c>
      <c r="B5" s="5" t="n">
        <v>2565749</v>
      </c>
      <c r="C5" s="5" t="n">
        <v>2565749</v>
      </c>
      <c r="D5" s="5" t="n">
        <v>2565749</v>
      </c>
      <c r="E5" s="5" t="n">
        <v>2565749</v>
      </c>
    </row>
    <row r="6">
      <c r="A6" s="4" t="inlineStr">
        <is>
          <t>Other Members [Member]</t>
        </is>
      </c>
    </row>
    <row r="7">
      <c r="A7" s="3" t="inlineStr">
        <is>
          <t>Distribution Made to Limited Liability Company (LLC) Member [Line Items]</t>
        </is>
      </c>
    </row>
    <row r="8">
      <c r="A8" s="4" t="inlineStr">
        <is>
          <t>Distributions</t>
        </is>
      </c>
      <c r="B8" s="6" t="n">
        <v>513</v>
      </c>
      <c r="C8" s="6" t="n">
        <v>513</v>
      </c>
      <c r="D8" s="6" t="n">
        <v>1026</v>
      </c>
      <c r="E8" s="6" t="n">
        <v>1026</v>
      </c>
    </row>
    <row r="9">
      <c r="A9" s="4" t="inlineStr">
        <is>
          <t>Weighted average number of Units outstanding</t>
        </is>
      </c>
      <c r="B9" s="5" t="n">
        <v>2565749</v>
      </c>
      <c r="C9" s="5" t="n">
        <v>2565749</v>
      </c>
      <c r="D9" s="5" t="n">
        <v>2565749</v>
      </c>
      <c r="E9" s="5" t="n">
        <v>2565749</v>
      </c>
    </row>
    <row r="10">
      <c r="A10" s="4" t="inlineStr">
        <is>
          <t>Weighted average distributions per Unit</t>
        </is>
      </c>
      <c r="B10" s="7" t="n">
        <v>0.2</v>
      </c>
      <c r="C10" s="7" t="n">
        <v>0.2</v>
      </c>
      <c r="D10" s="7" t="n">
        <v>0.4</v>
      </c>
      <c r="E10" s="7" t="n">
        <v>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Jun. 30, 2020</t>
        </is>
      </c>
      <c r="C1" s="2" t="inlineStr">
        <is>
          <t>Dec. 31, 2019</t>
        </is>
      </c>
    </row>
    <row r="2">
      <c r="A2" s="3" t="inlineStr">
        <is>
          <t>Fair Value Measurements [Abstract]</t>
        </is>
      </c>
    </row>
    <row r="3">
      <c r="A3" s="4" t="inlineStr">
        <is>
          <t>Warrants, fair value</t>
        </is>
      </c>
      <c r="B3" s="6" t="n">
        <v>392</v>
      </c>
      <c r="C3" s="6" t="n">
        <v>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Changes in Members' Capital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Members [Member]</t>
        </is>
      </c>
    </row>
    <row r="4">
      <c r="A4" s="4" t="inlineStr">
        <is>
          <t>Distributions to Other Members, per unit</t>
        </is>
      </c>
      <c r="B4" s="7" t="n">
        <v>0.2</v>
      </c>
      <c r="C4" s="7" t="n">
        <v>0.2</v>
      </c>
      <c r="D4" s="7" t="n">
        <v>0.4</v>
      </c>
      <c r="E4" s="7" t="n">
        <v>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Warrants Measured on Recurring Basi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air value of warrants at beginning of period</t>
        </is>
      </c>
      <c r="D3" s="6" t="n">
        <v>731</v>
      </c>
    </row>
    <row r="4">
      <c r="A4" s="4" t="inlineStr">
        <is>
          <t>Unrealized (loss) gain on fair valuation of warrants</t>
        </is>
      </c>
      <c r="B4" s="6" t="n">
        <v>-310</v>
      </c>
      <c r="C4" s="6" t="n">
        <v>297</v>
      </c>
      <c r="D4" s="5" t="n">
        <v>-339</v>
      </c>
      <c r="E4" s="6" t="n">
        <v>293</v>
      </c>
    </row>
    <row r="5">
      <c r="A5" s="4" t="inlineStr">
        <is>
          <t>Fair value of warrants at end of period</t>
        </is>
      </c>
      <c r="B5" s="5" t="n">
        <v>392</v>
      </c>
      <c r="D5" s="5" t="n">
        <v>392</v>
      </c>
    </row>
    <row r="6">
      <c r="A6" s="4" t="inlineStr">
        <is>
          <t>Fair Value, Inputs, Level 3 [Member]</t>
        </is>
      </c>
    </row>
    <row r="7">
      <c r="A7" s="4" t="inlineStr">
        <is>
          <t>Fair value of warrants at beginning of period</t>
        </is>
      </c>
      <c r="B7" s="5" t="n">
        <v>702</v>
      </c>
      <c r="C7" s="5" t="n">
        <v>298</v>
      </c>
      <c r="D7" s="5" t="n">
        <v>731</v>
      </c>
      <c r="E7" s="5" t="n">
        <v>302</v>
      </c>
    </row>
    <row r="8">
      <c r="A8" s="4" t="inlineStr">
        <is>
          <t>Unrealized (loss) gain on fair valuation of warrants</t>
        </is>
      </c>
      <c r="B8" s="5" t="n">
        <v>-310</v>
      </c>
      <c r="C8" s="5" t="n">
        <v>297</v>
      </c>
      <c r="D8" s="5" t="n">
        <v>-339</v>
      </c>
      <c r="E8" s="5" t="n">
        <v>293</v>
      </c>
    </row>
    <row r="9">
      <c r="A9" s="4" t="inlineStr">
        <is>
          <t>Fair value of warrants at end of period</t>
        </is>
      </c>
      <c r="B9" s="6" t="n">
        <v>392</v>
      </c>
      <c r="C9" s="6" t="n">
        <v>595</v>
      </c>
      <c r="D9" s="6" t="n">
        <v>392</v>
      </c>
      <c r="E9" s="6" t="n">
        <v>5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32" customWidth="1" min="3" max="3"/>
  </cols>
  <sheetData>
    <row r="1">
      <c r="A1" s="1" t="inlineStr">
        <is>
          <t>Fair Value Measurements (Summary of Valuation Techniques and Significant Unobservable Inputs Used) (Details) - Fair Value, Inputs, Level 3 [Member] - Recurring [Member] - Warrant [Member] - Black-Scholes formulation [Member]</t>
        </is>
      </c>
      <c r="B1" s="2" t="inlineStr">
        <is>
          <t>Jun. 30, 2020Y$ / shares</t>
        </is>
      </c>
      <c r="C1" s="2" t="inlineStr">
        <is>
          <t>Dec. 31, 2019Y$ / sharesUSD ($)</t>
        </is>
      </c>
    </row>
    <row r="2">
      <c r="A2" s="4" t="inlineStr">
        <is>
          <t>Minimum [Member] | Unobservable Inputs, Stock Price [Member]</t>
        </is>
      </c>
    </row>
    <row r="3">
      <c r="A3" s="3" t="inlineStr">
        <is>
          <t>Fair Value Measurements, Recurring and Nonrecurring, Valuation Techniques [Line Items]</t>
        </is>
      </c>
    </row>
    <row r="4">
      <c r="A4" s="4" t="inlineStr">
        <is>
          <t>Warrants, Range of Input Values</t>
        </is>
      </c>
      <c r="B4" s="9" t="n">
        <v>0.01</v>
      </c>
      <c r="C4" s="9" t="n">
        <v>0.1</v>
      </c>
    </row>
    <row r="5">
      <c r="A5" s="4" t="inlineStr">
        <is>
          <t>Minimum [Member] | Unobservable Inputs, Exercise Price [Member]</t>
        </is>
      </c>
    </row>
    <row r="6">
      <c r="A6" s="3" t="inlineStr">
        <is>
          <t>Fair Value Measurements, Recurring and Nonrecurring, Valuation Techniques [Line Items]</t>
        </is>
      </c>
    </row>
    <row r="7">
      <c r="A7" s="4" t="inlineStr">
        <is>
          <t>Warrants, Range of Input Values</t>
        </is>
      </c>
      <c r="B7" s="9" t="n">
        <v>0.02</v>
      </c>
      <c r="C7" s="9" t="n">
        <v>0.02</v>
      </c>
    </row>
    <row r="8">
      <c r="A8" s="4" t="inlineStr">
        <is>
          <t>Minimum [Member] | Unobservable Inputs, Time to Maturity (in Years) [Member]</t>
        </is>
      </c>
    </row>
    <row r="9">
      <c r="A9" s="3" t="inlineStr">
        <is>
          <t>Fair Value Measurements, Recurring and Nonrecurring, Valuation Techniques [Line Items]</t>
        </is>
      </c>
    </row>
    <row r="10">
      <c r="A10" s="4" t="inlineStr">
        <is>
          <t>Warrants, Range of Input Values | Y</t>
        </is>
      </c>
      <c r="B10" s="9" t="n">
        <v>6.13</v>
      </c>
      <c r="C10" s="9" t="n">
        <v>6.63</v>
      </c>
    </row>
    <row r="11">
      <c r="A11" s="4" t="inlineStr">
        <is>
          <t>Minimum [Member] | Unobservable Inputs, Risk Free Interest Rate [Member]</t>
        </is>
      </c>
    </row>
    <row r="12">
      <c r="A12" s="3" t="inlineStr">
        <is>
          <t>Fair Value Measurements, Recurring and Nonrecurring, Valuation Techniques [Line Items]</t>
        </is>
      </c>
    </row>
    <row r="13">
      <c r="A13" s="4" t="inlineStr">
        <is>
          <t>Warrants, Range of Input Values</t>
        </is>
      </c>
      <c r="B13" s="10" t="n">
        <v>0.0042</v>
      </c>
      <c r="C13" s="10" t="n">
        <v>0.018</v>
      </c>
    </row>
    <row r="14">
      <c r="A14" s="4" t="inlineStr">
        <is>
          <t>Minimum [Member] | Unobservable Inputs, Annualized Volatility [Member]</t>
        </is>
      </c>
    </row>
    <row r="15">
      <c r="A15" s="3" t="inlineStr">
        <is>
          <t>Fair Value Measurements, Recurring and Nonrecurring, Valuation Techniques [Line Items]</t>
        </is>
      </c>
    </row>
    <row r="16">
      <c r="A16" s="4" t="inlineStr">
        <is>
          <t>Warrants, Range of Input Values</t>
        </is>
      </c>
      <c r="B16" s="10" t="n">
        <v>0.299</v>
      </c>
      <c r="C16" s="10" t="n">
        <v>0.3221</v>
      </c>
    </row>
    <row r="17">
      <c r="A17" s="4" t="inlineStr">
        <is>
          <t>Maximum [Member] | Unobservable Inputs, Stock Price [Member]</t>
        </is>
      </c>
    </row>
    <row r="18">
      <c r="A18" s="3" t="inlineStr">
        <is>
          <t>Fair Value Measurements, Recurring and Nonrecurring, Valuation Techniques [Line Items]</t>
        </is>
      </c>
    </row>
    <row r="19">
      <c r="A19" s="4" t="inlineStr">
        <is>
          <t>Warrants, Range of Input Values</t>
        </is>
      </c>
      <c r="B19" s="9" t="n">
        <v>16.95</v>
      </c>
      <c r="C19" s="9" t="n">
        <v>16.07</v>
      </c>
    </row>
    <row r="20">
      <c r="A20" s="4" t="inlineStr">
        <is>
          <t>Maximum [Member] | Unobservable Inputs, Exercise Price [Member]</t>
        </is>
      </c>
    </row>
    <row r="21">
      <c r="A21" s="3" t="inlineStr">
        <is>
          <t>Fair Value Measurements, Recurring and Nonrecurring, Valuation Techniques [Line Items]</t>
        </is>
      </c>
    </row>
    <row r="22">
      <c r="A22" s="4" t="inlineStr">
        <is>
          <t>Warrants, Range of Input Values</t>
        </is>
      </c>
      <c r="B22" s="5" t="n">
        <v>9</v>
      </c>
      <c r="C22" s="5" t="n">
        <v>9</v>
      </c>
    </row>
    <row r="23">
      <c r="A23" s="4" t="inlineStr">
        <is>
          <t>Maximum [Member] | Unobservable Inputs, Time to Maturity (in Years) [Member]</t>
        </is>
      </c>
    </row>
    <row r="24">
      <c r="A24" s="3" t="inlineStr">
        <is>
          <t>Fair Value Measurements, Recurring and Nonrecurring, Valuation Techniques [Line Items]</t>
        </is>
      </c>
    </row>
    <row r="25">
      <c r="A25" s="4" t="inlineStr">
        <is>
          <t>Warrants, Range of Input Values | Y</t>
        </is>
      </c>
      <c r="B25" s="9" t="n">
        <v>11.45</v>
      </c>
      <c r="C25" s="9" t="n">
        <v>11.95</v>
      </c>
    </row>
    <row r="26">
      <c r="A26" s="4" t="inlineStr">
        <is>
          <t>Maximum [Member] | Unobservable Inputs, Risk Free Interest Rate [Member]</t>
        </is>
      </c>
    </row>
    <row r="27">
      <c r="A27" s="3" t="inlineStr">
        <is>
          <t>Fair Value Measurements, Recurring and Nonrecurring, Valuation Techniques [Line Items]</t>
        </is>
      </c>
    </row>
    <row r="28">
      <c r="A28" s="4" t="inlineStr">
        <is>
          <t>Warrants, Range of Input Values</t>
        </is>
      </c>
      <c r="B28" s="10" t="n">
        <v>0.0158</v>
      </c>
      <c r="C28" s="10" t="n">
        <v>0.0199</v>
      </c>
    </row>
    <row r="29">
      <c r="A29" s="4" t="inlineStr">
        <is>
          <t>Maximum [Member] | Unobservable Inputs, Annualized Volatility [Member]</t>
        </is>
      </c>
    </row>
    <row r="30">
      <c r="A30" s="3" t="inlineStr">
        <is>
          <t>Fair Value Measurements, Recurring and Nonrecurring, Valuation Techniques [Line Items]</t>
        </is>
      </c>
    </row>
    <row r="31">
      <c r="A31" s="4" t="inlineStr">
        <is>
          <t>Warrants, Range of Input Values</t>
        </is>
      </c>
      <c r="B31" s="10" t="n">
        <v>2.0561</v>
      </c>
      <c r="C31" s="10" t="n">
        <v>1.1144</v>
      </c>
    </row>
    <row r="32">
      <c r="A32" s="4" t="inlineStr">
        <is>
          <t>Weighted Average [Member] | Unobservable Inputs, Stock Price [Member]</t>
        </is>
      </c>
    </row>
    <row r="33">
      <c r="A33" s="3" t="inlineStr">
        <is>
          <t>Fair Value Measurements, Recurring and Nonrecurring, Valuation Techniques [Line Items]</t>
        </is>
      </c>
    </row>
    <row r="34">
      <c r="A34" s="4" t="inlineStr">
        <is>
          <t>Warrants, Range of Input Values</t>
        </is>
      </c>
      <c r="B34" s="9" t="n">
        <v>0.14</v>
      </c>
      <c r="C34" s="9" t="n">
        <v>0.23</v>
      </c>
    </row>
    <row r="35">
      <c r="A35" s="4" t="inlineStr">
        <is>
          <t>Weighted Average [Member] | Unobservable Inputs, Exercise Price [Member]</t>
        </is>
      </c>
    </row>
    <row r="36">
      <c r="A36" s="3" t="inlineStr">
        <is>
          <t>Fair Value Measurements, Recurring and Nonrecurring, Valuation Techniques [Line Items]</t>
        </is>
      </c>
    </row>
    <row r="37">
      <c r="A37" s="4" t="inlineStr">
        <is>
          <t>Warrants, Range of Input Values</t>
        </is>
      </c>
      <c r="B37" s="9" t="n">
        <v>0.08</v>
      </c>
      <c r="C37" s="9" t="n">
        <v>0.08</v>
      </c>
    </row>
    <row r="38">
      <c r="A38" s="4" t="inlineStr">
        <is>
          <t>Weighted Average [Member] | Unobservable Inputs, Time to Maturity (in Years) [Member]</t>
        </is>
      </c>
    </row>
    <row r="39">
      <c r="A39" s="3" t="inlineStr">
        <is>
          <t>Fair Value Measurements, Recurring and Nonrecurring, Valuation Techniques [Line Items]</t>
        </is>
      </c>
    </row>
    <row r="40">
      <c r="A40" s="4" t="inlineStr">
        <is>
          <t>Warrants, Range of Input Values | Y</t>
        </is>
      </c>
      <c r="B40" s="9" t="n">
        <v>7.55</v>
      </c>
      <c r="C40" s="9" t="n">
        <v>8.050000000000001</v>
      </c>
    </row>
    <row r="41">
      <c r="A41" s="4" t="inlineStr">
        <is>
          <t>Weighted Average [Member] | Unobservable Inputs, Risk Free Interest Rate [Member]</t>
        </is>
      </c>
    </row>
    <row r="42">
      <c r="A42" s="3" t="inlineStr">
        <is>
          <t>Fair Value Measurements, Recurring and Nonrecurring, Valuation Techniques [Line Items]</t>
        </is>
      </c>
    </row>
    <row r="43">
      <c r="A43" s="4" t="inlineStr">
        <is>
          <t>Warrants, Range of Input Values</t>
        </is>
      </c>
      <c r="B43" s="10" t="n">
        <v>0.0054</v>
      </c>
      <c r="C43" s="10" t="n">
        <v>0.0187</v>
      </c>
    </row>
    <row r="44">
      <c r="A44" s="4" t="inlineStr">
        <is>
          <t>Weighted Average [Member] | Unobservable Inputs, Annualized Volatility [Member]</t>
        </is>
      </c>
    </row>
    <row r="45">
      <c r="A45" s="3" t="inlineStr">
        <is>
          <t>Fair Value Measurements, Recurring and Nonrecurring, Valuation Techniques [Line Items]</t>
        </is>
      </c>
    </row>
    <row r="46">
      <c r="A46" s="4" t="inlineStr">
        <is>
          <t>Warrants, Range of Input Values</t>
        </is>
      </c>
      <c r="B46" s="10" t="n">
        <v>0.4844</v>
      </c>
      <c r="C46" s="10" t="n">
        <v>0.46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Estimated Fair Values of Financial Instrumen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al assets:</t>
        </is>
      </c>
    </row>
    <row r="3">
      <c r="A3" s="4" t="inlineStr">
        <is>
          <t>Cash and cash equivalents</t>
        </is>
      </c>
      <c r="B3" s="6" t="n">
        <v>5310</v>
      </c>
      <c r="D3" s="6" t="n">
        <v>6410</v>
      </c>
    </row>
    <row r="4">
      <c r="A4" s="4" t="inlineStr">
        <is>
          <t>Notes receivable, net</t>
        </is>
      </c>
      <c r="B4" s="5" t="n">
        <v>621</v>
      </c>
      <c r="D4" s="5" t="n">
        <v>1086</v>
      </c>
    </row>
    <row r="5">
      <c r="A5" s="4" t="inlineStr">
        <is>
          <t>Warrants, fair value</t>
        </is>
      </c>
      <c r="B5" s="5" t="n">
        <v>392</v>
      </c>
      <c r="D5" s="5" t="n">
        <v>731</v>
      </c>
    </row>
    <row r="6">
      <c r="A6" s="3" t="inlineStr">
        <is>
          <t>Financial liabilities:</t>
        </is>
      </c>
    </row>
    <row r="7">
      <c r="A7" s="4" t="inlineStr">
        <is>
          <t>Non-recourse debt</t>
        </is>
      </c>
      <c r="B7" s="5" t="n">
        <v>3027</v>
      </c>
      <c r="D7" s="5" t="n">
        <v>3516</v>
      </c>
    </row>
    <row r="8">
      <c r="A8" s="4" t="inlineStr">
        <is>
          <t>Carrying Amount [Member]</t>
        </is>
      </c>
    </row>
    <row r="9">
      <c r="A9" s="3" t="inlineStr">
        <is>
          <t>Financial assets:</t>
        </is>
      </c>
    </row>
    <row r="10">
      <c r="A10" s="4" t="inlineStr">
        <is>
          <t>Cash and cash equivalents</t>
        </is>
      </c>
      <c r="B10" s="5" t="n">
        <v>5310</v>
      </c>
      <c r="D10" s="5" t="n">
        <v>6410</v>
      </c>
    </row>
    <row r="11">
      <c r="A11" s="4" t="inlineStr">
        <is>
          <t>Notes receivable, net</t>
        </is>
      </c>
      <c r="B11" s="5" t="n">
        <v>610</v>
      </c>
      <c r="D11" s="5" t="n">
        <v>1078</v>
      </c>
    </row>
    <row r="12">
      <c r="A12" s="4" t="inlineStr">
        <is>
          <t>Warrants, fair value</t>
        </is>
      </c>
      <c r="B12" s="5" t="n">
        <v>392</v>
      </c>
      <c r="D12" s="5" t="n">
        <v>731</v>
      </c>
    </row>
    <row r="13">
      <c r="A13" s="3" t="inlineStr">
        <is>
          <t>Financial liabilities:</t>
        </is>
      </c>
    </row>
    <row r="14">
      <c r="A14" s="4" t="inlineStr">
        <is>
          <t>Non-recourse debt</t>
        </is>
      </c>
      <c r="B14" s="5" t="n">
        <v>2887</v>
      </c>
      <c r="D14" s="5" t="n">
        <v>3508</v>
      </c>
    </row>
    <row r="15">
      <c r="A15" s="4" t="inlineStr">
        <is>
          <t>Fair Value, Inputs, Level 1 [Member]</t>
        </is>
      </c>
    </row>
    <row r="16">
      <c r="A16" s="3" t="inlineStr">
        <is>
          <t>Financial assets:</t>
        </is>
      </c>
    </row>
    <row r="17">
      <c r="A17" s="4" t="inlineStr">
        <is>
          <t>Cash and cash equivalents</t>
        </is>
      </c>
      <c r="B17" s="5" t="n">
        <v>5310</v>
      </c>
      <c r="D17" s="5" t="n">
        <v>6410</v>
      </c>
    </row>
    <row r="18">
      <c r="A18" s="4" t="inlineStr">
        <is>
          <t>Fair Value, Inputs, Level 3 [Member]</t>
        </is>
      </c>
    </row>
    <row r="19">
      <c r="A19" s="3" t="inlineStr">
        <is>
          <t>Financial assets:</t>
        </is>
      </c>
    </row>
    <row r="20">
      <c r="A20" s="4" t="inlineStr">
        <is>
          <t>Notes receivable, net</t>
        </is>
      </c>
      <c r="B20" s="5" t="n">
        <v>621</v>
      </c>
      <c r="D20" s="5" t="n">
        <v>1086</v>
      </c>
    </row>
    <row r="21">
      <c r="A21" s="4" t="inlineStr">
        <is>
          <t>Warrants, fair value</t>
        </is>
      </c>
      <c r="B21" s="5" t="n">
        <v>392</v>
      </c>
      <c r="C21" s="6" t="n">
        <v>702</v>
      </c>
      <c r="D21" s="5" t="n">
        <v>731</v>
      </c>
      <c r="E21" s="6" t="n">
        <v>595</v>
      </c>
      <c r="F21" s="6" t="n">
        <v>298</v>
      </c>
      <c r="G21" s="6" t="n">
        <v>302</v>
      </c>
    </row>
    <row r="22">
      <c r="A22" s="3" t="inlineStr">
        <is>
          <t>Financial liabilities:</t>
        </is>
      </c>
    </row>
    <row r="23">
      <c r="A23" s="4" t="inlineStr">
        <is>
          <t>Non-recourse debt</t>
        </is>
      </c>
      <c r="B23" s="6" t="n">
        <v>3027</v>
      </c>
      <c r="D23" s="6" t="n">
        <v>35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524</v>
      </c>
      <c r="C4" s="6" t="n">
        <v>254</v>
      </c>
    </row>
    <row r="5">
      <c r="A5" s="3" t="inlineStr">
        <is>
          <t>Adjustment to reconcile net (loss) income to net cash provided by operating activities:</t>
        </is>
      </c>
    </row>
    <row r="6">
      <c r="A6" s="4" t="inlineStr">
        <is>
          <t>Gain on sales of lease assets and early termination of notes receivable</t>
        </is>
      </c>
      <c r="C6" s="5" t="n">
        <v>-116</v>
      </c>
    </row>
    <row r="7">
      <c r="A7" s="4" t="inlineStr">
        <is>
          <t>Accretion of note discount - warrants</t>
        </is>
      </c>
      <c r="B7" s="5" t="n">
        <v>-29</v>
      </c>
      <c r="C7" s="5" t="n">
        <v>-45</v>
      </c>
    </row>
    <row r="8">
      <c r="A8" s="4" t="inlineStr">
        <is>
          <t>Depreciation of operating lease assets</t>
        </is>
      </c>
      <c r="B8" s="5" t="n">
        <v>706</v>
      </c>
      <c r="C8" s="5" t="n">
        <v>635</v>
      </c>
    </row>
    <row r="9">
      <c r="A9" s="4" t="inlineStr">
        <is>
          <t>Amortization of initial direct costs</t>
        </is>
      </c>
      <c r="B9" s="5" t="n">
        <v>29</v>
      </c>
      <c r="C9" s="5" t="n">
        <v>1</v>
      </c>
    </row>
    <row r="10">
      <c r="A10" s="4" t="inlineStr">
        <is>
          <t>Provision for credit losses</t>
        </is>
      </c>
      <c r="B10" s="5" t="n">
        <v>10</v>
      </c>
    </row>
    <row r="11">
      <c r="A11" s="4" t="inlineStr">
        <is>
          <t>Unrealized gain (loss) on fair value adjustment for warrants</t>
        </is>
      </c>
      <c r="B11" s="5" t="n">
        <v>339</v>
      </c>
      <c r="C11" s="5" t="n">
        <v>-293</v>
      </c>
    </row>
    <row r="12">
      <c r="A12" s="3" t="inlineStr">
        <is>
          <t>Changes in operating assets and liabilities:</t>
        </is>
      </c>
    </row>
    <row r="13">
      <c r="A13" s="4" t="inlineStr">
        <is>
          <t>Accounts receivable</t>
        </is>
      </c>
      <c r="B13" s="5" t="n">
        <v>39</v>
      </c>
      <c r="C13" s="5" t="n">
        <v>12</v>
      </c>
    </row>
    <row r="14">
      <c r="A14" s="4" t="inlineStr">
        <is>
          <t>Due from Managing Member and affiliates</t>
        </is>
      </c>
      <c r="C14" s="5" t="n">
        <v>10</v>
      </c>
    </row>
    <row r="15">
      <c r="A15" s="4" t="inlineStr">
        <is>
          <t>Prepaid expenses and other assets</t>
        </is>
      </c>
      <c r="B15" s="5" t="n">
        <v>-2</v>
      </c>
      <c r="C15" s="5" t="n">
        <v>-39</v>
      </c>
    </row>
    <row r="16">
      <c r="A16" s="4" t="inlineStr">
        <is>
          <t>Accounts payable, other</t>
        </is>
      </c>
      <c r="B16" s="5" t="n">
        <v>8</v>
      </c>
      <c r="C16" s="5" t="n">
        <v>-25</v>
      </c>
    </row>
    <row r="17">
      <c r="A17" s="4" t="inlineStr">
        <is>
          <t>Accrued liabilities, affiliates</t>
        </is>
      </c>
      <c r="B17" s="5" t="n">
        <v>40</v>
      </c>
      <c r="C17" s="5" t="n">
        <v>40</v>
      </c>
    </row>
    <row r="18">
      <c r="A18" s="4" t="inlineStr">
        <is>
          <t>Unearned operating lease income</t>
        </is>
      </c>
      <c r="B18" s="5" t="n">
        <v>-17</v>
      </c>
      <c r="C18" s="5" t="n">
        <v>-26</v>
      </c>
    </row>
    <row r="19">
      <c r="A19" s="4" t="inlineStr">
        <is>
          <t>Net cash provided by operating activities</t>
        </is>
      </c>
      <c r="B19" s="5" t="n">
        <v>599</v>
      </c>
      <c r="C19" s="5" t="n">
        <v>408</v>
      </c>
    </row>
    <row r="20">
      <c r="A20" s="3" t="inlineStr">
        <is>
          <t>Investing activities:</t>
        </is>
      </c>
    </row>
    <row r="21">
      <c r="A21" s="4" t="inlineStr">
        <is>
          <t>Purchases of equipment under operating leases</t>
        </is>
      </c>
      <c r="B21" s="5" t="n">
        <v>-548</v>
      </c>
    </row>
    <row r="22">
      <c r="A22" s="4" t="inlineStr">
        <is>
          <t>Proceeds from early termination of notes receivable</t>
        </is>
      </c>
      <c r="B22" s="5" t="n">
        <v>55</v>
      </c>
      <c r="C22" s="5" t="n">
        <v>838</v>
      </c>
    </row>
    <row r="23">
      <c r="A23" s="4" t="inlineStr">
        <is>
          <t>Principal payments received on notes receivable</t>
        </is>
      </c>
      <c r="B23" s="5" t="n">
        <v>441</v>
      </c>
      <c r="C23" s="5" t="n">
        <v>890</v>
      </c>
    </row>
    <row r="24">
      <c r="A24" s="4" t="inlineStr">
        <is>
          <t>Net cash (used in) provided by investing activities</t>
        </is>
      </c>
      <c r="B24" s="5" t="n">
        <v>-52</v>
      </c>
      <c r="C24" s="5" t="n">
        <v>1728</v>
      </c>
    </row>
    <row r="25">
      <c r="A25" s="3" t="inlineStr">
        <is>
          <t>Financing activities:</t>
        </is>
      </c>
    </row>
    <row r="26">
      <c r="A26" s="4" t="inlineStr">
        <is>
          <t>Borrowings under non-recourse debt</t>
        </is>
      </c>
      <c r="C26" s="5" t="n">
        <v>1197</v>
      </c>
    </row>
    <row r="27">
      <c r="A27" s="4" t="inlineStr">
        <is>
          <t>Repayments under non-recourse debt</t>
        </is>
      </c>
      <c r="B27" s="5" t="n">
        <v>-621</v>
      </c>
      <c r="C27" s="5" t="n">
        <v>-573</v>
      </c>
    </row>
    <row r="28">
      <c r="A28" s="4" t="inlineStr">
        <is>
          <t>Distributions to Other Members</t>
        </is>
      </c>
      <c r="B28" s="5" t="n">
        <v>-1026</v>
      </c>
      <c r="C28" s="5" t="n">
        <v>-1026</v>
      </c>
    </row>
    <row r="29">
      <c r="A29" s="4" t="inlineStr">
        <is>
          <t>Net cash used in financing activities</t>
        </is>
      </c>
      <c r="B29" s="5" t="n">
        <v>-1647</v>
      </c>
      <c r="C29" s="5" t="n">
        <v>-402</v>
      </c>
    </row>
    <row r="30">
      <c r="A30" s="4" t="inlineStr">
        <is>
          <t>Net (decrease) increase in cash and cash equivalents</t>
        </is>
      </c>
      <c r="B30" s="5" t="n">
        <v>-1100</v>
      </c>
      <c r="C30" s="5" t="n">
        <v>1734</v>
      </c>
    </row>
    <row r="31">
      <c r="A31" s="4" t="inlineStr">
        <is>
          <t>Cash at beginning of period</t>
        </is>
      </c>
      <c r="B31" s="5" t="n">
        <v>6410</v>
      </c>
      <c r="C31" s="5" t="n">
        <v>6484</v>
      </c>
    </row>
    <row r="32">
      <c r="A32" s="4" t="inlineStr">
        <is>
          <t>Cash at end of period</t>
        </is>
      </c>
      <c r="B32" s="5" t="n">
        <v>5310</v>
      </c>
      <c r="C32" s="5" t="n">
        <v>8218</v>
      </c>
    </row>
    <row r="33">
      <c r="A33" s="3" t="inlineStr">
        <is>
          <t>Supplemental disclosures of cash flow information:</t>
        </is>
      </c>
    </row>
    <row r="34">
      <c r="A34" s="4" t="inlineStr">
        <is>
          <t>Cash paid during the period for interest</t>
        </is>
      </c>
      <c r="B34" s="5" t="n">
        <v>68</v>
      </c>
      <c r="C34" s="5" t="n">
        <v>77</v>
      </c>
    </row>
    <row r="35">
      <c r="A35" s="4" t="inlineStr">
        <is>
          <t>Cash paid during the period for taxes</t>
        </is>
      </c>
      <c r="B35" s="5" t="n">
        <v>5</v>
      </c>
      <c r="C35" s="5" t="n">
        <v>5</v>
      </c>
    </row>
    <row r="36">
      <c r="A36" s="3" t="inlineStr">
        <is>
          <t>Schedule of non-cash financing transactions:</t>
        </is>
      </c>
    </row>
    <row r="37">
      <c r="A37" s="4" t="inlineStr">
        <is>
          <t>Distributions payable to Other Members at period-end</t>
        </is>
      </c>
      <c r="B37" s="6" t="n">
        <v>228</v>
      </c>
      <c r="C37" s="6" t="n">
        <v>2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and Limited Liability Company Matters</t>
        </is>
      </c>
      <c r="B1" s="2" t="inlineStr">
        <is>
          <t>6 Months Ended</t>
        </is>
      </c>
    </row>
    <row r="2">
      <c r="B2" s="2" t="inlineStr">
        <is>
          <t>Jun. 30, 2020</t>
        </is>
      </c>
    </row>
    <row r="3">
      <c r="A3" s="3" t="inlineStr">
        <is>
          <t>Organization and Limited Liability Company Matters [Abstract]</t>
        </is>
      </c>
    </row>
    <row r="4">
      <c r="A4" s="4" t="inlineStr">
        <is>
          <t>Organization and Limited Liability Company Matters</t>
        </is>
      </c>
      <c r="B4" s="4" t="inlineStr">
        <is>
          <t>1.
ATEL 17, LLC (the “Company” or the “Fund”) was formed under the laws of the state of California on April 16, 2015 (“Date of Inception”) for the purpose of equipment financing and acquiring equipment to engage in equipment leasing and sales activities. The Managing Member of the Company is ATEL Managing Member, LLC (the “Managing Member” or “Manager”), a Nevada limited liability company. The Managing Member is controlled by ATEL Financial Services, LLC (“AFS”), a wholly-owned subsidiary of ATEL Capital Group. The Fund may continue as provided in the ATEL 17, LLC limited liability operating agreement dated April 24, 2015 (the “Operating Agreement”). Contributions in the amount of $500 were received as of April 28, 2015, which represented the initial member’s capital investment. As a limited liability company, the liability of any individual member for the obligations of the Fund is limited to the extent of capital contributions to the Fund by the individual member.
The offering of the Company was granted effectiveness by the Securities and Exchange Commission as of January 5, 2016. The offering will continue until the earlier of a period of two years from that date or until sales of the limited liability company units (Units) to the public reach $150 million. As of February 2, 2016,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6. Pennsylvania subscriptions are subject to a separate escrow and are released to the Fund only when aggregate subscriptions for all investors equal to at least $7.5 million. Total contributions to the Fund exceeded $7.5 million on July 6, 2016, at which time a request was processed to release the Pennsylvania escrowed amounts. The offering terminated on January 5, 2018.
As of June 30, 2020, cumulative gross contributions, less rescissions and repurchases (net of distributions paid and allocated syndication costs, as applicable), totaling $25.7 million (inclusive of the $500 initial Member’s capital investment) have been received. As of the same date, 2,565,749 Units were issued and outstanding.
The Company’s principal objectives are to invest in a diversified portfolio of investments that will (i) preserve, protect and return the Company’s invested capital; (ii) generate regular cash distributions to members, with any balance remaining after required minimum distributions to be used to purchase additional investments during the Reinvestment Period (ending six calendar years after the completion of the Company’s public offering of Units) and (iii) provide additional cash distributions following the Reinvestment Period and until all investment portfolio assets have been sold or otherwise disposed.
Pursuant to the terms of the Operating Agreement, the Managing Member and/or its affiliates receives compensation for services rendered and reimbursements for costs incurred on behalf of the Company. (See Note 6, Related party transactions.) The Company is required to maintain reasonable cash reserves for working capital, for the repurchase of Units and for contingencies. The repurchase of Units is solely at the discretion of the Managing Member.
These unaudited interim financial statements should be read in conjunction with the financial statements and notes thereto contained in the report on Form 10-K for the year ended December 31, 2019,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2020 are not necessarily indicative of the results to be expected for the full year.
Footnote and tabular amounts are presented in thousands, except as to Units and per Unit data.
In preparing the accompanying financial statements, the Company has reviewed, as determined necessary by the Managing Member, events that have occurred after June 30, 2020, up until the issuance of the financial statements. No events were noted which would require disclosure in the footnotes to the financial statements.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All of the Company’s current operating revenues for the three and six months ended June 30, 2020 and 2019 and long-lived assets as of June 30, 2020 and December 31, 2019 relate to customers domiciled in the United States.
Accounts receivable:
Accounts receivable represent the amounts billed under operat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Financing receivables:
In addition to the allowance established for delinquent accounts receivable, the total allowance related solely to financing receivables also includes anticipated impairment charges on notes receivable.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Investment in securities:
Warrants
Warrants owned by the Company are not registered for public sale, but are considered derivatives and are reflected at an estimated fair value on the balance sheet as determined by the Managing Member. The Company recorded unrealized losses of $310 thousand and unrealized gains of $297 thousand on fair valuation of its warrants for the three months ended June 30, 2020 and 2019, respectively. For the six months ended June 30, 2020 and 2019, the Company recorded unrealized losses of $339 thousand and unrealized gains of $293 thousand, respectively. The estimated fair value of the Company’s portfolio of warrants was $392 thousand and $731 thousand at June 30, 2020 and December 31, 2019, respectively.
Credit risk:
Financial instruments that potentially subject the Company to concentrations of credit risk include cash and cash equivalents, operating lease receivable,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leases or notes receivable.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n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Upon adoption of Accounting Standards Update (“ASU”) 2016-02, provisions for credit losses relating to operating leases are now included in lease income in the Company’s financial statements. Provisions for credit losses prior to January 1, 2019 were previously included in operating expenses in the Company’s financial statements.
Initial direct costs:
With the adoption of ASU 2016-02 certain costs associated with the execution of the Company’s leases, which were previously capitalized and amortized over the life of their respective leases, are expensed as incurred effective January 1, 2019.
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nd are expensed as incurred .
Fair Value:
Fair value measurements and disclosures are based on a fair value hierarchy as determined by significant inputs used to measure fair value. The three and six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Per Unit data:
Net (loss) income and distributions per Unit are based upon the weighted average number of members Units outstanding during the period.
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we have chosen to “opt out” of such extended transition period and, as a result, we will comply with new or revised accounting standards on the relevant dates on which adoption of such standards is required for non-emerging growth companies. Section 107 of the JOBS Act provides that our decision to opt out of the extended transition period for complying with new or revised accounting standards is irrevocable.
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SU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 beginning after December 15, 2022.
In August 2018, the FASB issued ASU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Fund adopted ASU 2018-13 on January 1, 2020. Such adoption did not have a significant impact on the Fund’s financial statements and related disclosure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Net</t>
        </is>
      </c>
      <c r="B1" s="2" t="inlineStr">
        <is>
          <t>6 Months Ended</t>
        </is>
      </c>
    </row>
    <row r="2">
      <c r="B2" s="2" t="inlineStr">
        <is>
          <t>Jun. 30, 2020</t>
        </is>
      </c>
    </row>
    <row r="3">
      <c r="A3" s="3" t="inlineStr">
        <is>
          <t>Notes Receivable, Net [Abstract]</t>
        </is>
      </c>
    </row>
    <row r="4">
      <c r="A4" s="4" t="inlineStr">
        <is>
          <t>Notes Receivable, Net</t>
        </is>
      </c>
      <c r="B4" s="4" t="inlineStr">
        <is>
          <t>3. Notes receivable, net:
The Company has various notes receivable from borrowers who have financed the purchase of equipment through the Company. As of June 30, 2020, the original terms of the notes are 42 months with interest rates ranging from 11.55% to 14.84% per annum. The notes are secured by the equipment financed and have maturity dates ranging from 2021 to 2022.
As of June 30, 2020, the minimum future payments receivable are as follows (in thousands):
Six months ending December 31, 2020
$
277
Year ending December 31, 2021
436
9
722
Less: portion representing unearned interest income
(55)
667
Less: warrants - notes receivable discount
(58)
Unamortized initial direct costs
1
Notes receivable, net
$
610
IDC amortization expense related to notes receivable and the Company’s operating leases for the three and six months ended June 30, 2020 and 2019 are as follows (in thousands):
Three Months Ended
Six Months Ended
June 30,
June 30,
2020
2019
2020
2019
IDC amortization - notes receivable
$
—
$
—
$
1
$
—
IDC amortization - lease assets
9
1
28
1
Total
$
9
$
1
$
29
$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6:52:27Z</dcterms:created>
  <dcterms:modified xmlns:dcterms="http://purl.org/dc/terms/" xmlns:xsi="http://www.w3.org/2001/XMLSchema-instance" xsi:type="dcterms:W3CDTF">2020-08-14T06:52:27Z</dcterms:modified>
</cp:coreProperties>
</file>